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The Company" sheetId="7" r:id="rId7"/>
    <s:sheet name="Summary of Significant Accounti" sheetId="8" r:id="rId8"/>
    <s:sheet name="Stockholders' Equity" sheetId="9" r:id="rId9"/>
    <s:sheet name="Accrued Expenses" sheetId="10" r:id="rId10"/>
    <s:sheet name="Income Taxes" sheetId="11" r:id="rId11"/>
    <s:sheet name="Commitments and Contingencies" sheetId="12" r:id="rId12"/>
    <s:sheet name="Business Segment Information" sheetId="13" r:id="rId13"/>
    <s:sheet name="Summary of Significant Accoun14" sheetId="14" r:id="rId14"/>
    <s:sheet name="Summary of Significant Accoun15" sheetId="15" r:id="rId15"/>
    <s:sheet name="Accrued Expenses (Tables)" sheetId="16" r:id="rId16"/>
    <s:sheet name="Business Segment Information (T"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tockholders' Equity - Addition" sheetId="22" r:id="rId22"/>
    <s:sheet name="Accrued Expenses - Schedule of " sheetId="23" r:id="rId23"/>
    <s:sheet name="Income Taxes - Additional Infor" sheetId="24" r:id="rId24"/>
    <s:sheet name="Business Segment Information - " sheetId="25" r:id="rId25"/>
    <s:sheet name="Business Segment Information 26" sheetId="26" r:id="rId26"/>
    <s:sheet name="Business Segment Information 27" sheetId="27" r:id="rId27"/>
  </s:sheets>
  <s:definedNames/>
  <s:calcPr calcId="124519" calcMode="auto" fullCalcOnLoad="1"/>
</s:workbook>
</file>

<file path=xl/sharedStrings.xml><?xml version="1.0" encoding="utf-8"?>
<sst xmlns="http://schemas.openxmlformats.org/spreadsheetml/2006/main" uniqueCount="303">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SUR</t>
  </si>
  <si>
    <t>Entity Registrant Name</t>
  </si>
  <si>
    <t>ORASURE TECHNOLOGIES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t>
  </si>
  <si>
    <t>Short-term investments</t>
  </si>
  <si>
    <t>Accounts receivable, net of allowance for doubtful accounts of $598 and $533</t>
  </si>
  <si>
    <t>Inventories</t>
  </si>
  <si>
    <t>Prepaid expenses</t>
  </si>
  <si>
    <t>Other current assets</t>
  </si>
  <si>
    <t>Total current assets</t>
  </si>
  <si>
    <t>PROPERTY AND EQUIPMENT, net</t>
  </si>
  <si>
    <t>INTANGIBLE ASSETS, net</t>
  </si>
  <si>
    <t>GOODWILL</t>
  </si>
  <si>
    <t>OTHER ASSETS</t>
  </si>
  <si>
    <t>TOTAL ASSETS</t>
  </si>
  <si>
    <t>CURRENT LIABILITIES:</t>
  </si>
  <si>
    <t>Accounts payable</t>
  </si>
  <si>
    <t>Deferred revenue</t>
  </si>
  <si>
    <t>Deferred income taxes</t>
  </si>
  <si>
    <t>Accrued expenses</t>
  </si>
  <si>
    <t>Total current liabilities</t>
  </si>
  <si>
    <t>OTHER LIABILITIES</t>
  </si>
  <si>
    <t>DEFERRED INCOME TAXES</t>
  </si>
  <si>
    <t>COMMITMENTS AND CONTINGENCIES (Note 6)</t>
  </si>
  <si>
    <t>STOCKHOLDERS' EQUITY</t>
  </si>
  <si>
    <t>Preferred stock, par value $.000001, 25,000 shares authorized, none issued</t>
  </si>
  <si>
    <t>Common stock, par value $.000001, 120,000 shares authorized, 56,482 and 56,187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Jun. 30, 2014</t>
  </si>
  <si>
    <t>NET REVENUES:</t>
  </si>
  <si>
    <t>Product</t>
  </si>
  <si>
    <t>Other</t>
  </si>
  <si>
    <t>Total revenue</t>
  </si>
  <si>
    <t>COST OF PRODUCTS SOLD</t>
  </si>
  <si>
    <t>Gross profit</t>
  </si>
  <si>
    <t>OPERATING EXPENSES:</t>
  </si>
  <si>
    <t>Research and development</t>
  </si>
  <si>
    <t>Sales and marketing</t>
  </si>
  <si>
    <t>General and administrative</t>
  </si>
  <si>
    <t>Gain on contract termination settlement</t>
  </si>
  <si>
    <t>Total operating expenses</t>
  </si>
  <si>
    <t>Operating income (loss)</t>
  </si>
  <si>
    <t>OTHER INCOME (EXPENSE)</t>
  </si>
  <si>
    <t>Income (loss) before income taxes</t>
  </si>
  <si>
    <t>INCOME TAX EXPENSE (BENEFIT)</t>
  </si>
  <si>
    <t>NET INCOME (LOSS)</t>
  </si>
  <si>
    <t>EARNINGS (LOSS) PER SHARE:</t>
  </si>
  <si>
    <t>BASIC</t>
  </si>
  <si>
    <t>DILUTED</t>
  </si>
  <si>
    <t>SHARES USED IN COMPUTING EARNINGS (LOSS) PER SHARE:</t>
  </si>
  <si>
    <t>Consolidated Statements of Comprehensive Income (Loss) - USD ($) $ in Thousands</t>
  </si>
  <si>
    <t>Statement of Comprehensive Income [Abstract]</t>
  </si>
  <si>
    <t>OTHER COMPREHENSIVE INCOME (LOSS)</t>
  </si>
  <si>
    <t>Currency translation adjustments</t>
  </si>
  <si>
    <t>Other comprehensive income (loss)</t>
  </si>
  <si>
    <t>COMPREHENSIVE INCOME (LOSS)</t>
  </si>
  <si>
    <t>Consolidated Statements of Cash Flows - USD ($) $ in Thousands</t>
  </si>
  <si>
    <t>OPERATING ACTIVITIES:</t>
  </si>
  <si>
    <t>Adjustments to reconcile net income (loss) to net cash used in operating activities:</t>
  </si>
  <si>
    <t>Stock-based compensation</t>
  </si>
  <si>
    <t>Depreciation and amortization</t>
  </si>
  <si>
    <t>Unrealized foreign currency loss</t>
  </si>
  <si>
    <t>Changes in assets and liabilities</t>
  </si>
  <si>
    <t>Accounts receivable</t>
  </si>
  <si>
    <t>Prepaid expenses and other assets</t>
  </si>
  <si>
    <t>Accrued expenses and other liabilities</t>
  </si>
  <si>
    <t>Net cash used in operating activities</t>
  </si>
  <si>
    <t>INVESTING ACTIVITIES:</t>
  </si>
  <si>
    <t>Purchases of short-term investments</t>
  </si>
  <si>
    <t>Proceeds from maturities of short-term investments</t>
  </si>
  <si>
    <t>Purchases of property and equipment</t>
  </si>
  <si>
    <t>Net cash used in investing activities</t>
  </si>
  <si>
    <t>FINANCING ACTIVITIES:</t>
  </si>
  <si>
    <t>Proceeds from exercise of stock options</t>
  </si>
  <si>
    <t>Repurchase of common stock</t>
  </si>
  <si>
    <t>Net cash used in financing activities</t>
  </si>
  <si>
    <t>EFFECT OF FOREIGN EXCHANGE RATE CHANGES ON CASH</t>
  </si>
  <si>
    <t>NET DECREASE IN CASH</t>
  </si>
  <si>
    <t>CASH, BEGINNING OF PERIOD</t>
  </si>
  <si>
    <t>CASH, END OF PERIOD</t>
  </si>
  <si>
    <t>Cash paid for:</t>
  </si>
  <si>
    <t>Income taxes</t>
  </si>
  <si>
    <t>The Company</t>
  </si>
  <si>
    <t>Organization, Consolidation and Presentation of Financial Statements [Abstract]</t>
  </si>
  <si>
    <t>1. The Company
We develop, manufacture, market and sell diagnostic products and
specimen collection devices using our proprietary technologies, as
well as other diagnostic products, including immunoassays and other
in vitro</t>
  </si>
  <si>
    <t>Summary of Significant Accounting Policies</t>
  </si>
  <si>
    <t>Accounting Policies [Abstract]</t>
  </si>
  <si>
    <t>2. Summary of Significant Accounting
Policies
Principles of Consolidation and Basis of
Presentation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4. Results of operations for
the three and six months ended June 30, 2015 are not
necessarily indicative of the results of operations expected for
the full year.
Use of Estimates
Short-Term Investments
Our available-for-sale securities as of June 30, 2015 and
December 31, 2014 consisted of guaranteed investment
certificates with amortized cost and fair values of $8,005 and
$5,000, respectively.
Fair Value of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June 30, 2015 and
December 31, 2014 was $1,258 and $1,23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All of our available-for-sale securities are measured as Level 1
instruments as of June 30, 2015 and December 31,
2014.
Inventories
June 30, 2015 December 31, 2014
Raw materials $ 8,267 $ 8,539
Work in process 434 898
Finished goods 6,953 6,326
$ 15,654 $ 15,763
Prepaid Expenses and Other Noncurrent Assets ® ®
Property and Equipment
Intangible Assets
June 30, 2015
Amortization Gross Accumulated Net
Customer list 10 $ 10,029 $ (3,743 ) $ 6,286
Patents and product rights 3-10 10,449 (8,182 ) 2,267
Acquired technology 7 7,790 (4,090 ) 3,700
Tradename 15 3,844 (992 ) 2,852
$ 32,112 $ (17,007 ) $ 15,105
December 31, 2014
Amortization Gross Accumulated Net
Customer list 10 $ 10,779 $ (3,508 ) $ 7,271
Patents and product rights 3-10 10,449 (7,957 ) 2,492
Acquired technology 7 8,372 (3,833 ) 4,539
Tradename 15 4,132 (929 ) 3,203
$ 33,732 $ (16,227 ) $ 17,505
Goodwill
We performed our last annual impairment assessment as of
July 31, 2014 utilizing a qualitative evaluation and concluded
that it was more likely than not that the fair value of our DNAG
reporting unit is greater than its carrying amount.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June 30, 2015, we believe no indicators of
impairment exist.
The change in goodwill from $21,734 as of December 31, 2014 to
$20,222 as of June 30, 2015 is a result of foreign currency
translation.
Revenue Recognition ®
Our net revenues recorded on sales of the OraQuick ®
Royalty income from the grant of license rights is recognized
during the period in which the revenue is earned and the amount is
determinable from the licensee and is recorded as other revenue in
our statements of operations.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Bahamas Ltd., a wholly-owned
subsidiary of AbbVie Inc. (“AbbVie”), to co-promote our
OraQuick ®
Pursuant to the Co-Promotion Agreement, we have granted exclusive
co-promotion rights for the OraQuick ® ® ®
In exchange for these exclusive rights and other services, we are
eligible to receive up to $75,000 in aggregate payments over the
term of the agreement, which runs through December 31, 2019.
We are recognizing these payments ratably on a monthly basis over
the term of the agreement. During the second quarter of 2015,
$3,400 in exclusivity payments were recognized. In addition, if
certain performance-based milestones are achieved, 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s on December 31, 2015,
but it is unlikely that a milestone will be achieved during this
period. The agreement also contains certain termination,
indemnification and other provisions, typical of agreements of this
type. Amounts related to this agreement are recorded as other
revenue in our statements of operations.
On June 12, 2015, we were awarded a contract for up to $10,400
in total funding from the U.S. Department of Health and Human
Services (HHS) Office of the Assistant Secretary for Preparedness
and Response’s Biomedical Advanced Research and Development
Authority (BARDA) related to our OraQuick ®
Customer Sales Returns and Allowances ® ®
Deferred Revenue
Customer and Vendor Concentrations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Earnings (Loss) Per Share
The computations of basic and diluted earnings (loss) per share are
as follows:
Three Months Ended June 30, Six Months Ended June 30,
2015 2014 2015 2014
Net income (loss) $ 1,968 $ 2,529 $ 2,081 $ (3,102 )
Weighted average shares of common stock outstanding:
Basic 56,453 55,907 56,398 55,846
Dilutive effect of stock options and restricted stock 234 1,336 280
—
Diluted 56,687 57,243 56,678 55,846
Earnings (loss) per share:
Basic $ 0.03 $ 0.05 $ 0.04 $ (0.06 )
Diluted $ 0.03 $ 0.04 $ 0.04 $ (0.06 )
For the three-month periods ended June 30, 2015 and 2014,
outstanding common stock options and unvested restricted stock,
representing 5,010 and 3,594 shares, respectively, were excluded
from the computation of diluted earnings per share as their
inclusion would have been anti-dilutive. For the six months ended
June 30, 2015 and 2014, outstanding common stock options and
unvested restricted stock, representing 3,856 and 3,646 shares,
respectively, were similarly excluded from the computation of
diluted earnings (loss) per share.
Foreign Currency Translation
Transaction gains and losses resulting from exchange rate changes
on transactions denominated in currencies other than functional
currency are included in income in the period in which the change
occurs.
Accumulated Other Comprehensive Loss
We have defined the Canadian dollar as the functional currency of
our Canadian subsidiary, DNAG, and as such, the results of its
operations are translated into U.S. dollars, which is the reporting
currency of the Company. The $3,178 and $156 currency translation
adjustments recorded in the first six months of 2015 and 2014,
respectively, are largely the result of the translation of our
Canadian operation’s balance sheets into U.S. dollars.
Recent Accounting Pronouncements Revenue from Contracts with
Customers</t>
  </si>
  <si>
    <t>Stockholders' Equity</t>
  </si>
  <si>
    <t>Equity [Abstract]</t>
  </si>
  <si>
    <t>3. Stockholders’
Equity
Stock-Based Awards
We grant stock-based awards under the OraSure Technologies, Inc.
Stock Award Plan, as amended and restat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To satisfy the exercise of options or vesting
of restricted stock, we issue new shares rather than purchase
shares on the open market.
Total compensation cost related to stock options for the six months
ended June 30, 2015 and 2014 was $1,690 and $1,499,
respectively. Net cash proceeds from the exercise of stock options
were $124 and $202 for the six months ended June 30, 2015 and
2014, respectively. As a result of the Company’s net
operating loss carryforward position, no actual income tax benefit
was realized from stock option exercises during these periods.
Compensation cost of $1,318 and $1,370 related to restricted shares
was recognized during the six months ended June 30, 2015 and
2014, respectively. In connection with the vesting of restricted
shares and exercise of stock options during the six months ended
June 30, 2015 and 2014, we purchased and immediately retired
132 and 106 shares with aggregate values of $883 and $639,
respectively, in satisfaction of minimum tax withholding and
exercise obligations.</t>
  </si>
  <si>
    <t>Accrued Expenses</t>
  </si>
  <si>
    <t>Payables and Accruals [Abstract]</t>
  </si>
  <si>
    <t>4. Accrued Expenses
June 30, 2015 December 31, 2014
Payroll and related benefits $ 4,176 $ 6,620
Royalties 1,831 2,285
Professional fees 752 480
Other 2,205 1,747
$ 8,964 $ 11,132</t>
  </si>
  <si>
    <t>Income Taxes</t>
  </si>
  <si>
    <t>Income Tax Disclosure [Abstract]</t>
  </si>
  <si>
    <t>5. Income Taxes
During the three and six months ended June 30, 2015, we
recorded foreign tax expense of $658 and $663, respectively.
Foreign taxes during the three and six months ended June 30,
2015 includes $366 and $371 of deferred income tax expense,
respectively. Foreign taxes for the current periods also include
$292 of current tax expense associated with amounts payable for
provincial taxes. During the three and six months ended
June 30, 2014, we recorded foreign deferred tax benefits of
$174 and $43, respectively.
Deferred income taxes reflect the tax effects of temporary
differences between the basis of assets and liabilities recognized
for financial reporting and tax purposes, and net operating loss
and tax credit carryforwards. The significant components of our
total deferred tax liability as of June 30, 2015 relate to the
tax effects of the basis differences between the intangible assets
acquired in the DNAG acquisition for financial reporting and tax
purposes.
In 2008, we established a full valuation allowance against our U.S.
net deferred tax asset. Management believes the full valuation
allowance is still appropriate as of June 30, 2015 and
December 31, 2014 since the facts and circumstances
necessitating the allowance have not changed. As a result, no U.S.
federal or state income tax benefit was recorded for the three and
six-month periods ended June 30, 2015 and 2014.</t>
  </si>
  <si>
    <t>Commitments and Contingencies</t>
  </si>
  <si>
    <t>Commitments and Contingencies Disclosure [Abstract]</t>
  </si>
  <si>
    <t>6. Commitments and
Contingencies
From time-to-time, we are involved in certain legal actions arising
in the ordinary course of business. In management’s opinion,
based upon the advice of counsel, the outcomes of such actions are
not expected, individually or in the aggregate, to have a material
adverse effect on our future financial position or results of
operations.</t>
  </si>
  <si>
    <t>Business Segment Information</t>
  </si>
  <si>
    <t>Segment Reporting [Abstract]</t>
  </si>
  <si>
    <t>7. Business Segment
Information
We operate our business within two reportable segments: our
“OSUR” business, which consists of the development,
manufacture and sale of diagnostic products, specimen collection
devices and medical devices; and our molecular collection systems
or “DNAG” business, which primarily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commercial and
industrial entities, retail pharmacies, mass merchandisers, and to
consumers over the internet. OSUR also derives other revenues,
including royalties from the grant of license rights, exclusivity
payments for co-promotion rights, and other licensing and product
development activities. DNAG revenues result primarily from
products sold into the commercial market which consists of
customers engaged in consumer genetics, clinical genetic testing,
pharmacogenomics, personalized medicine, and animal and livestock
genetic testing. DNAG products are also sold into the academic
research market, which consists of research laboratories,
universities and hospitals.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
The following table summarizes operating segment information for
the three and six months ended June 30, 2015 and 2014 and
asset information as of June 30, 2015 and December 31,
2014:
Three Months Ended June 30,
Six Months Ended June 30,
2015 2014 2015 2014
Net revenues:
OSUR $ 22,286 $ 21,505 $ 42,657 $ 39,283
DNAG 8,102 4,896 14,819 10,655
Total $ 30,388 $ 26,401 $ 57,476 $ 49,938
Operating income (loss):
OSUR $ 685 $ 2,203 $ (836 ) $ (4,190 )
DNAG 2,036 294 3,266 1,069
Total $ 2,721 $ 2,497 $ 2,430 $ (3,121 )
Depreciation and amortization:
OSUR $ 734 $ 790 $ 1,460 $ 1,566
DNAG 706 779 1,389 1,542
Total $ 1,440 $ 1,569 $ 2,849 $ 3,108
Capital expenditures:
OSUR $ 490 $ 1,131 $ 566 $ 1,570
DNAG 218 210 579 418
Total $ 708 $ 1,341 $ 1,145 $ 1,988
June 30, 2015 December 31, 2014
Total assets:
OSUR $ 126,360 $ 136,542
DNAG 53,717 53,091
Total $ 180,077 $ 189,633
Our products are sold principally in the United States and
Europe.
The following table represents total revenues by geographic area,
based on the location of the customer:
Three Months Ended June 30,
Six Months Ended June 30,
2015 2014 2015 2014
United States $ 25,071 $ 19,113 $ 45,488 $ 36,518
Europe 2,939 3,681 7,313 7,682
Other regions 2,378 3,607 4,675 5,738
$ 30,388 $ 26,401 $ 57,476 $ 49,938
The following table represents total long-lived assets by
geographic area:
June 30, 2015 December 31, 2014
United States $ 16,033 $ 16,570
Canada 1,848 1,353
Other regions 7 11
$ 17,888 $ 17,934</t>
  </si>
  <si>
    <t>Summary of Significant Accounting Policies (Policies)</t>
  </si>
  <si>
    <t>Principles of Consolidation and Basis of Presentation</t>
  </si>
  <si>
    <t>Principles of Consolidation and Basis of
Presentation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for the
fiscal year ended December 31, 2014. Results of operations for
the three and six months ended June 30, 2015 are not
necessarily indicative of the results of operations expected for
the full year.</t>
  </si>
  <si>
    <t>Use of Estimates</t>
  </si>
  <si>
    <t>Short-Term Investments</t>
  </si>
  <si>
    <t>Short-Term Investments
Our available-for-sale securities as of June 30, 2015 and
December 31, 2014 consisted of guaranteed investment
certificates with amortized cost and fair values of $8,005 and
$5,000, respectively.</t>
  </si>
  <si>
    <t>Fair Value of Financial Instruments</t>
  </si>
  <si>
    <t>Fair Value of Financial Instruments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June 30, 2015 and
December 31, 2014 was $1,258 and $1,234,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All of our available-for-sale securities are measured as Level 1
instruments as of June 30, 2015 and December 31,
2014.</t>
  </si>
  <si>
    <t>Inventories
June 30, 2015 December 31, 2014
Raw materials $ 8,267 $ 8,539
Work in process 434 898
Finished goods 6,953 6,326
$ 15,654 $ 15,763</t>
  </si>
  <si>
    <t>Prepaid Expenses and Other Noncurrent Assets</t>
  </si>
  <si>
    <t>Prepaid Expenses and Other Noncurrent Assets ® ®</t>
  </si>
  <si>
    <t>Property and Equipment</t>
  </si>
  <si>
    <t>Intangible Assets</t>
  </si>
  <si>
    <t>Intangible Assets
June 30, 2015
Amortization Gross Accumulated Net
Customer list 10 $ 10,029 $ (3,743 ) $ 6,286
Patents and product rights 3-10 10,449 (8,182 ) 2,267
Acquired technology 7 7,790 (4,090 ) 3,700
Tradename 15 3,844 (992 ) 2,852
$ 32,112 $ (17,007 ) $ 15,105
December 31, 2014
Amortization Gross Accumulated Net
Customer list 10 $ 10,779 $ (3,508 ) $ 7,271
Patents and product rights 3-10 10,449 (7,957 ) 2,492
Acquired technology 7 8,372 (3,833 ) 4,539
Tradename 15 4,132 (929 ) 3,203
$ 33,732 $ (16,227 ) $ 17,505</t>
  </si>
  <si>
    <t>Goodwill</t>
  </si>
  <si>
    <t>Goodwill
We performed our last annual impairment assessment as of
July 31, 2014 utilizing a qualitative evaluation and concluded
that it was more likely than not that the fair value of our DNAG
reporting unit is greater than its carrying amount.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June 30, 2015, we believe no indicators of
impairment exist.
The change in goodwill from $21,734 as of December 31, 2014 to
$20,222 as of June 30, 2015 is a result of foreign currency
translation.</t>
  </si>
  <si>
    <t>Revenue Recognition</t>
  </si>
  <si>
    <t>Revenue Recognition ®
Our net revenues recorded on sales of the OraQuick ®
Royalty income from the grant of license rights is recognized
during the period in which the revenue is earned and the amount is
determinable from the licensee and is recorded as other revenue in
our statements of operations.
We record shipping and handling charges billed to our customers as
product revenue and the related expense as cost of products sold.
Taxes assessed by governmental authorities, such as sales or
value-added taxes, are excluded from product revenues.
On June 10, 2014, we entered into a Master Program Services
and Co-Promotion Agreement with AbbVie Bahamas Ltd., a wholly-owned
subsidiary of AbbVie Inc. (“AbbVie”), to co-promote our
OraQuick ®
Pursuant to the Co-Promotion Agreement, we have granted exclusive
co-promotion rights for the OraQuick ® ® ®
In exchange for these exclusive rights and other services, we are
eligible to receive up to $75,000 in aggregate payments over the
term of the agreement, which runs through December 31, 2019.
We are recognizing these payments ratably on a monthly basis over
the term of the agreement. During the second quarter of 2015,
$3,400 in exclusivity payments were recognized. In addition, if
certain performance-based milestones are achieved, 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s on December 31, 2015,
but it is unlikely that a milestone will be achieved during this
period. The agreement also contains certain termination,
indemnification and other provisions, typical of agreements of this
type. Amounts related to this agreement are recorded as other
revenue in our statements of operations.
On June 12, 2015, we were awarded a contract for up to $10,400
in total funding from the U.S. Department of Health and Human
Services (HHS) Office of the Assistant Secretary for Preparedness
and Response’s Biomedical Advanced Research and Development
Authority (BARDA) related to our OraQuick ®</t>
  </si>
  <si>
    <t>Customer Sales Returns and Allowances</t>
  </si>
  <si>
    <t>Customer Sales Returns and Allowances ® ®</t>
  </si>
  <si>
    <t>Deferred Revenue</t>
  </si>
  <si>
    <t>Customer and Vendor Concentrations</t>
  </si>
  <si>
    <t>Customer and Vendor Concentrations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Earnings (Loss) Per Share</t>
  </si>
  <si>
    <t>Earnings (Loss) Per Share
The computations of basic and diluted earnings (loss) per share are
as follows:
Three Months Ended June 30, Six Months Ended June 30,
2015 2014 2015 2014
Net income (loss) $ 1,968 $ 2,529 $ 2,081 $ (3,102 )
Weighted average shares of common stock outstanding:
Basic 56,453 55,907 56,398 55,846
Dilutive effect of stock options and restricted stock 234 1,336 280
—
Diluted 56,687 57,243 56,678 55,846
Earnings (loss) per share:
Basic $ 0.03 $ 0.05 $ 0.04 $ (0.06 )
Diluted $ 0.03 $ 0.04 $ 0.04 $ (0.06 )
For the three-month periods ended June 30, 2015 and 2014,
outstanding common stock options and unvested restricted stock,
representing 5,010 and 3,594 shares, respectively, were excluded
from the computation of diluted earnings per share as their
inclusion would have been anti-dilutive. For the six months ended
June 30, 2015 and 2014, outstanding common stock options and
unvested restricted stock, representing 3,856 and 3,646 shares,
respectively, were similarly excluded from the computation of
diluted earnings (loss) per share.</t>
  </si>
  <si>
    <t>Foreign Currency Translation</t>
  </si>
  <si>
    <t>Foreign Currency Translation
Transaction gains and losses resulting from exchange rate changes
on transactions denominated in currencies other than functional
currency are included in income in the period in which the change
occurs.</t>
  </si>
  <si>
    <t>Accumulated Other Comprehensive Loss</t>
  </si>
  <si>
    <t>Accumulated Other Comprehensive Loss
We have defined the Canadian dollar as the functional currency of
our Canadian subsidiary, DNAG, and as such, the results of its
operations are translated into U.S. dollars, which is the reporting
currency of the Company. The $3,178 and $156 currency translation
adjustments recorded in the first six months of 2015 and 2014,
respectively, are largely the result of the translation of our
Canadian operation’s balance sheets into U.S. dollars.</t>
  </si>
  <si>
    <t>Recent Accounting Pronouncements</t>
  </si>
  <si>
    <t>Recent Accounting Pronouncements Revenue from Contracts with
Customers</t>
  </si>
  <si>
    <t>Summary of Significant Accounting Policies (Tables)</t>
  </si>
  <si>
    <t>Schedule of Inventories</t>
  </si>
  <si>
    <t>Inventories are stated at the lower of cost or market
determined on a first-in, first-out basis and are comprised of the
following:
June 30, 2015 December 31, 2014
Raw materials $ 8,267 $ 8,539
Work in process 434 898
Finished goods 6,953 6,326
$ 15,654 $ 15,763</t>
  </si>
  <si>
    <t>Summary of Intangible Assets</t>
  </si>
  <si>
    <t>Intangible assets consist of the following:
June 30, 2015
Amortization Gross Accumulated Net
Customer list 10 $ 10,029 $ (3,743 ) $ 6,286
Patents and product rights 3-10 10,449 (8,182 ) 2,267
Acquired technology 7 7,790 (4,090 ) 3,700
Tradename 15 3,844 (992 ) 2,852
$ 32,112 $ (17,007 ) $ 15,105
December 31, 2014
Amortization Gross Accumulated Net
Customer list 10 $ 10,779 $ (3,508 ) $ 7,271
Patents and product rights 3-10 10,449 (7,957 ) 2,492
Acquired technology 7 8,372 (3,833 ) 4,539
Tradename 15 4,132 (929 ) 3,203
$ 33,732 $ (16,227 ) $ 17,505</t>
  </si>
  <si>
    <t>Computations of Basic and Diluted Earnings (Loss) per Share</t>
  </si>
  <si>
    <t>The computations of basic and diluted earnings (loss) per share are
as follows:
Three Months Ended June 30, Six Months Ended June 30,
2015 2014 2015 2014
Net income (loss) $ 1,968 $ 2,529 $ 2,081 $ (3,102 )
Weighted average shares of common stock outstanding:
Basic 56,453 55,907 56,398 55,846
Dilutive effect of stock options and restricted stock 234 1,336 280
—
Diluted 56,687 57,243 56,678 55,846
Earnings (loss) per share:
Basic $ 0.03 $ 0.05 $ 0.04 $ (0.06 )
Diluted $ 0.03 $ 0.04 $ 0.04 $ (0.06 )</t>
  </si>
  <si>
    <t>Accrued Expenses (Tables)</t>
  </si>
  <si>
    <t>Schedule of Accrued Expenses</t>
  </si>
  <si>
    <t>June 30, 2015 December 31, 2014
Payroll and related benefits $ 4,176 $ 6,620
Royalties 1,831 2,285
Professional fees 752 480
Other 2,205 1,747
$ 8,964 $ 11,132</t>
  </si>
  <si>
    <t>Business Segment Information (Tables)</t>
  </si>
  <si>
    <t>Summary of Operating Segment and Asset Information</t>
  </si>
  <si>
    <t>The following table summarizes operating segment information for
the three and six months ended June 30, 2015 and 2014 and
asset information as of June 30, 2015 and December 31,
2014:
Three Months Ended June 30,
Six Months Ended June 30,
2015 2014 2015 2014
Net revenues:
OSUR $ 22,286 $ 21,505 $ 42,657 $ 39,283
DNAG 8,102 4,896 14,819 10,655
Total $ 30,388 $ 26,401 $ 57,476 $ 49,938
Operating income (loss):
OSUR $ 685 $ 2,203 $ (836 ) $ (4,190 )
DNAG 2,036 294 3,266 1,069
Total $ 2,721 $ 2,497 $ 2,430 $ (3,121 )
Depreciation and amortization:
OSUR $ 734 $ 790 $ 1,460 $ 1,566
DNAG 706 779 1,389 1,542
Total $ 1,440 $ 1,569 $ 2,849 $ 3,108
Capital expenditures:
OSUR $ 490 $ 1,131 $ 566 $ 1,570
DNAG 218 210 579 418
Total $ 708 $ 1,341 $ 1,145 $ 1,988
June 30, 2015 December 31, 2014
Total assets:
OSUR $ 126,360 $ 136,542
DNAG 53,717 53,091
Total $ 180,077 $ 189,633</t>
  </si>
  <si>
    <t>Presentation of Total Revenues and Long-Lived Assets by Geographic Area</t>
  </si>
  <si>
    <t>The following table represents total revenues by geographic area,
based on the location of the customer:
Three Months Ended June 30,
Six Months Ended June 30,
2015 2014 2015 2014
United States $ 25,071 $ 19,113 $ 45,488 $ 36,518
Europe 2,939 3,681 7,313 7,682
Other regions 2,378 3,607 4,675 5,738
$ 30,388 $ 26,401 $ 57,476 $ 49,938
The following table represents total long-lived assets by
geographic area:
June 30, 2015 December 31, 2014
United States $ 16,033 $ 16,570
Canada 1,848 1,353
Other regions 7 11
$ 17,888 $ 17,934</t>
  </si>
  <si>
    <t>Summary of Significant Accounting Policies - Additional Information (Detail) - USD ($) shares in Thousands</t>
  </si>
  <si>
    <t>Jun. 12, 2015</t>
  </si>
  <si>
    <t>Jul. 31, 2014</t>
  </si>
  <si>
    <t>New Accounting Pronouncements or Change in Accounting Principle [Line Items]</t>
  </si>
  <si>
    <t>Available-for-sale securities, fair values</t>
  </si>
  <si>
    <t>Fair value of plan assets</t>
  </si>
  <si>
    <t>Prepaid royalties</t>
  </si>
  <si>
    <t>Accumulated depreciation of property and equipment</t>
  </si>
  <si>
    <t>Amount of goodwill at period end</t>
  </si>
  <si>
    <t>Expiration date of rights agreement</t>
  </si>
  <si>
    <t>Dec. 31,
		2019</t>
  </si>
  <si>
    <t>Revenue recognition, milestone method description</t>
  </si>
  <si>
    <t>We may be eligible to receive additional milestone payments. These payments would be based upon the aggregate number of new patients enrolled in the patient care database, in a given  calendar year, after exceeding a baseline threshold, and could range from $3,500 to $55,500 annually over the term of the agreement. The first performance-based milestone period ends on December 31, 2015.</t>
  </si>
  <si>
    <t>Maximum value of contract revenue from clinical and regulatory activities</t>
  </si>
  <si>
    <t>Initial contract revenue from clinical and regulatory activities</t>
  </si>
  <si>
    <t>Remaining contract revenue from clinical and regulatory activities</t>
  </si>
  <si>
    <t>Period of contract</t>
  </si>
  <si>
    <t>3 years</t>
  </si>
  <si>
    <t>Reserve for sales return and allowances</t>
  </si>
  <si>
    <t>Number of anti-dilutive securities excluded from EPS computation</t>
  </si>
  <si>
    <t>Accumulated foreign currency adjustments included in other comprehensive loss amounted</t>
  </si>
  <si>
    <t>Up Front Payment Arrangement [Member]</t>
  </si>
  <si>
    <t>AbbVie [Member]</t>
  </si>
  <si>
    <t>Deferred revenue payment received</t>
  </si>
  <si>
    <t>AbbVie [Member] | Accounts Receivable [Member] | Customer Concentration Risk [Member]</t>
  </si>
  <si>
    <t>Percentage of concentration risk</t>
  </si>
  <si>
    <t>11.00%</t>
  </si>
  <si>
    <t>12.00%</t>
  </si>
  <si>
    <t>Guaranteed Investment Certificates [Member]</t>
  </si>
  <si>
    <t>Available-for-sale securities, amortized cost</t>
  </si>
  <si>
    <t>Other Revenues [Member]</t>
  </si>
  <si>
    <t>Exclusivity payments recognized in lieu of sale of exclusive rights</t>
  </si>
  <si>
    <t>Contract revenues from clinical and regulatory activities</t>
  </si>
  <si>
    <t>Maximum [Member]</t>
  </si>
  <si>
    <t>Payments received for sale of exclusive rights</t>
  </si>
  <si>
    <t>Additional annual payments to be received for sale of exclusive rights</t>
  </si>
  <si>
    <t>Maximum [Member] | Building [Member]</t>
  </si>
  <si>
    <t>Estimated useful lives of assets</t>
  </si>
  <si>
    <t>40 years</t>
  </si>
  <si>
    <t>Maximum [Member] | Computer Equipment [Member]</t>
  </si>
  <si>
    <t>10 years</t>
  </si>
  <si>
    <t>Maximum [Member] | Machinery and Equipment [Member]</t>
  </si>
  <si>
    <t>Maximum [Member] | Furniture and Fixtures [Member]</t>
  </si>
  <si>
    <t>Minimum [Member]</t>
  </si>
  <si>
    <t>Minimum [Member] | Building [Member]</t>
  </si>
  <si>
    <t>20 years</t>
  </si>
  <si>
    <t>Minimum [Member] | Computer Equipment [Member]</t>
  </si>
  <si>
    <t>2 years</t>
  </si>
  <si>
    <t>Minimum [Member] | Machinery and Equipment [Member]</t>
  </si>
  <si>
    <t>Minimum [Member] | Furniture and Fixtures [Member]</t>
  </si>
  <si>
    <t>DNA Genotek [Member]</t>
  </si>
  <si>
    <t>Number of third-party suppliers to manufacture DNAG's products</t>
  </si>
  <si>
    <t>Summary of Significant Accounting Policies - Schedule of Inventories (Detail) - USD ($) $ in Thousands</t>
  </si>
  <si>
    <t>Inventory, Net [Abstract]</t>
  </si>
  <si>
    <t>Raw materials</t>
  </si>
  <si>
    <t>Work in process</t>
  </si>
  <si>
    <t>Finished goods</t>
  </si>
  <si>
    <t>Summary of Significant Accounting Policies - Summary of Intangible Assets (Detail) - USD ($) $ in Thousands</t>
  </si>
  <si>
    <t>12 Months Ended</t>
  </si>
  <si>
    <t>Finite-Lived Intangible Assets [Line Items]</t>
  </si>
  <si>
    <t>Gross</t>
  </si>
  <si>
    <t>Accumulated Amortization</t>
  </si>
  <si>
    <t>Net</t>
  </si>
  <si>
    <t>Customer List [Member]</t>
  </si>
  <si>
    <t>Amortization Period (Years)</t>
  </si>
  <si>
    <t>Patents and Product Rights [Member]</t>
  </si>
  <si>
    <t>Patents and Product Rights [Member] | Minimum [Member]</t>
  </si>
  <si>
    <t>Patents and Product Rights [Member] | Maximum [Member]</t>
  </si>
  <si>
    <t>Acquired Technology [Member]</t>
  </si>
  <si>
    <t>7 years</t>
  </si>
  <si>
    <t>Tradename [Member]</t>
  </si>
  <si>
    <t>15 years</t>
  </si>
  <si>
    <t>Summary of Significant Accounting Policies - Computations of Basic and Diluted Earnings (Loss) per Share (Detail) - USD ($) $ / shares in Units, shares in Thousands, $ in Thousands</t>
  </si>
  <si>
    <t>Earnings Per Share [Abstract]</t>
  </si>
  <si>
    <t>Weighted average shares of common stock outstanding:</t>
  </si>
  <si>
    <t>Dilutive effect of stock options and restricted stock</t>
  </si>
  <si>
    <t>Diluted</t>
  </si>
  <si>
    <t>Stockholders' Equity - Additional Information (Detail) - USD ($) shares in Thousands</t>
  </si>
  <si>
    <t>Share-based Compensation Arrangement by Share-based Payment Award [Line Items]</t>
  </si>
  <si>
    <t>Income tax benefit realized from stock option exercises during period</t>
  </si>
  <si>
    <t>Stock Options [Member]</t>
  </si>
  <si>
    <t>Restricted Stock [Member]</t>
  </si>
  <si>
    <t>Vesting of restricted shares and exercise of stock options, withholding and exercise obligations</t>
  </si>
  <si>
    <t>Restricted shares of common stock and stock options, aggregate values</t>
  </si>
  <si>
    <t>Accrued Expenses - Schedule of Accrued Expenses (Detail) - USD ($) $ in Thousands</t>
  </si>
  <si>
    <t>Accrued Liabilities, Current [Abstract]</t>
  </si>
  <si>
    <t>Payroll and related benefits</t>
  </si>
  <si>
    <t>Royalties</t>
  </si>
  <si>
    <t>Professional fees</t>
  </si>
  <si>
    <t>Accrued Expenses, Total</t>
  </si>
  <si>
    <t>Income Taxes - Additional Information (Detail) - USD ($)</t>
  </si>
  <si>
    <t>Foreign tax expense</t>
  </si>
  <si>
    <t>Foreign deferred tax expense (benefits)</t>
  </si>
  <si>
    <t>Foreign current tax expense (benefits)</t>
  </si>
  <si>
    <t>U.S. federal income tax benefits</t>
  </si>
  <si>
    <t>U.S. state income tax benefits</t>
  </si>
  <si>
    <t>Business Segment Information - Additional Information (Detail)</t>
  </si>
  <si>
    <t>Jun. 30, 2015Segment</t>
  </si>
  <si>
    <t>Number of reportable segments of company</t>
  </si>
  <si>
    <t>Business Segment Information - Summary of Operating Segment and Asset Information (Detail) - USD ($) $ in Thousands</t>
  </si>
  <si>
    <t>Segment Reporting Information [Line Items]</t>
  </si>
  <si>
    <t>Net revenues</t>
  </si>
  <si>
    <t>Capital expenditures</t>
  </si>
  <si>
    <t>Total assets</t>
  </si>
  <si>
    <t>OSUR [Member]</t>
  </si>
  <si>
    <t>DNAG [Member]</t>
  </si>
  <si>
    <t>Business Segment Information - Presentation of Total Revenues and Long-Lived Assets by Geographic Area (Detail) - USD ($) $ in Thousands</t>
  </si>
  <si>
    <t>Segment Reporting, Revenue Reconciling Item [Line Items]</t>
  </si>
  <si>
    <t>Revenues</t>
  </si>
  <si>
    <t>Long-lived assets</t>
  </si>
  <si>
    <t>United States [Member]</t>
  </si>
  <si>
    <t>Europe [Member]</t>
  </si>
  <si>
    <t>Other Regions [Member]</t>
  </si>
  <si>
    <t>Canada [Member]</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116463</v>
      </c>
    </row>
    <row spans="1:3" r="12">
      <c t="s" s="4" r="A12">
        <v>19</v>
      </c>
      <c t="s" s="4" r="B12">
        <v>20</v>
      </c>
    </row>
    <row spans="1:3" r="13">
      <c t="s" s="4" r="A13">
        <v>21</v>
      </c>
      <c t="s" s="4" r="B13">
        <v>22</v>
      </c>
    </row>
    <row spans="1:3" r="14">
      <c t="s" s="4" r="A14">
        <v>23</v>
      </c>
      <c t="n" s="5" r="C14">
        <v>56481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43</v>
      </c>
      <c t="s" s="2" r="B1">
        <v>1</v>
      </c>
    </row>
    <row spans="1:2" r="2">
      <c t="s" s="2" r="B2">
        <v>2</v>
      </c>
    </row>
    <row spans="1:2" r="3">
      <c t="s" s="3" r="A3">
        <v>126</v>
      </c>
    </row>
    <row spans="1:2" r="4">
      <c t="s" s="4" r="A4">
        <v>144</v>
      </c>
      <c t="s" s="4" r="B4">
        <v>145</v>
      </c>
    </row>
    <row spans="1:2" r="5">
      <c t="s" s="4" r="A5">
        <v>146</v>
      </c>
      <c t="s" s="4" r="B5">
        <v>146</v>
      </c>
    </row>
    <row spans="1:2" r="6">
      <c t="s" s="4" r="A6">
        <v>147</v>
      </c>
      <c t="s" s="4" r="B6">
        <v>148</v>
      </c>
    </row>
    <row spans="1:2" r="7">
      <c t="s" s="4" r="A7">
        <v>149</v>
      </c>
      <c t="s" s="4" r="B7">
        <v>150</v>
      </c>
    </row>
    <row spans="1:2" r="8">
      <c t="s" s="4" r="A8">
        <v>30</v>
      </c>
      <c t="s" s="4" r="B8">
        <v>151</v>
      </c>
    </row>
    <row spans="1:2" r="9">
      <c t="s" s="4" r="A9">
        <v>152</v>
      </c>
      <c t="s" s="4" r="B9">
        <v>153</v>
      </c>
    </row>
    <row spans="1:2" r="10">
      <c t="s" s="4" r="A10">
        <v>154</v>
      </c>
      <c t="s" s="4" r="B10">
        <v>154</v>
      </c>
    </row>
    <row spans="1:2" r="11">
      <c t="s" s="4" r="A11">
        <v>155</v>
      </c>
      <c t="s" s="4" r="B11">
        <v>156</v>
      </c>
    </row>
    <row spans="1:2" r="12">
      <c t="s" s="4" r="A12">
        <v>157</v>
      </c>
      <c t="s" s="4" r="B12">
        <v>158</v>
      </c>
    </row>
    <row spans="1:2" r="13">
      <c t="s" s="4" r="A13">
        <v>159</v>
      </c>
      <c t="s" s="4" r="B13">
        <v>160</v>
      </c>
    </row>
    <row spans="1:2" r="14">
      <c t="s" s="4" r="A14">
        <v>161</v>
      </c>
      <c t="s" s="4" r="B14">
        <v>162</v>
      </c>
    </row>
    <row spans="1:2" r="15">
      <c t="s" s="4" r="A15">
        <v>163</v>
      </c>
      <c t="s" s="4" r="B15">
        <v>163</v>
      </c>
    </row>
    <row spans="1:2" r="16">
      <c t="s" s="4" r="A16">
        <v>164</v>
      </c>
      <c t="s" s="4" r="B16">
        <v>165</v>
      </c>
    </row>
    <row spans="1:2" r="17">
      <c t="s" s="4" r="A17">
        <v>166</v>
      </c>
      <c t="s" s="4" r="B17">
        <v>167</v>
      </c>
    </row>
    <row spans="1:2" r="18">
      <c t="s" s="4" r="A18">
        <v>168</v>
      </c>
      <c t="s" s="4" r="B18">
        <v>169</v>
      </c>
    </row>
    <row spans="1:2" r="19">
      <c t="s" s="4" r="A19">
        <v>170</v>
      </c>
      <c t="s" s="4" r="B19">
        <v>171</v>
      </c>
    </row>
    <row spans="1:2" r="20">
      <c t="s" s="4" r="A20">
        <v>172</v>
      </c>
      <c t="s" s="4" r="B20">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174</v>
      </c>
      <c t="s" s="2" r="B1">
        <v>1</v>
      </c>
    </row>
    <row spans="1:2" r="2">
      <c t="s" s="2" r="B2">
        <v>2</v>
      </c>
    </row>
    <row spans="1:2" r="3">
      <c t="s" s="3" r="A3">
        <v>126</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32</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84</v>
      </c>
      <c t="s" s="2" r="B1">
        <v>1</v>
      </c>
    </row>
    <row spans="1:2" r="2">
      <c t="s" s="2" r="B2">
        <v>2</v>
      </c>
    </row>
    <row spans="1:2" r="3">
      <c t="s" s="3" r="A3">
        <v>141</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spans="1:8" r="1">
      <c t="s" s="1" r="A1">
        <v>189</v>
      </c>
      <c t="s" s="2" r="B1">
        <v>190</v>
      </c>
      <c t="s" s="2" r="C1">
        <v>191</v>
      </c>
      <c t="s" s="2" r="D1">
        <v>2</v>
      </c>
      <c t="s" s="2" r="E1">
        <v>68</v>
      </c>
      <c t="s" s="2" r="F1">
        <v>2</v>
      </c>
      <c t="s" s="2" r="G1">
        <v>68</v>
      </c>
      <c t="s" s="2" r="H1">
        <v>25</v>
      </c>
    </row>
    <row spans="1:8" r="2">
      <c t="s" s="3" r="A2">
        <v>192</v>
      </c>
    </row>
    <row spans="1:8" r="3">
      <c t="s" s="4" r="A3">
        <v>193</v>
      </c>
      <c t="n" s="7" r="D3">
        <v>8005000</v>
      </c>
      <c t="n" s="7" r="F3">
        <v>8005000</v>
      </c>
      <c t="n" s="7" r="H3">
        <v>5000000</v>
      </c>
    </row>
    <row spans="1:8" r="4">
      <c t="s" s="4" r="A4">
        <v>194</v>
      </c>
      <c t="n" s="5" r="D4">
        <v>1258000</v>
      </c>
      <c t="n" s="5" r="F4">
        <v>1258000</v>
      </c>
      <c t="n" s="5" r="H4">
        <v>1234000</v>
      </c>
    </row>
    <row spans="1:8" r="5">
      <c t="s" s="4" r="A5">
        <v>195</v>
      </c>
      <c t="n" s="5" r="D5">
        <v>1100000</v>
      </c>
      <c t="n" s="5" r="F5">
        <v>1100000</v>
      </c>
    </row>
    <row spans="1:8" r="6">
      <c t="s" s="4" r="A6">
        <v>196</v>
      </c>
      <c t="n" s="5" r="D6">
        <v>32792000</v>
      </c>
      <c t="n" s="5" r="F6">
        <v>32792000</v>
      </c>
      <c t="n" s="5" r="H6">
        <v>31416000</v>
      </c>
    </row>
    <row spans="1:8" r="7">
      <c t="s" s="4" r="A7">
        <v>197</v>
      </c>
      <c t="n" s="5" r="D7">
        <v>20222000</v>
      </c>
      <c t="n" s="7" r="F7">
        <v>20222000</v>
      </c>
      <c t="n" s="5" r="H7">
        <v>21734000</v>
      </c>
    </row>
    <row spans="1:8" r="8">
      <c t="s" s="4" r="A8">
        <v>198</v>
      </c>
      <c t="s" s="4" r="F8">
        <v>199</v>
      </c>
    </row>
    <row spans="1:8" r="9">
      <c t="s" s="4" r="A9">
        <v>200</v>
      </c>
      <c t="s" s="4" r="F9">
        <v>201</v>
      </c>
    </row>
    <row spans="1:8" r="10">
      <c t="s" s="4" r="A10">
        <v>202</v>
      </c>
      <c t="n" s="7" r="B10">
        <v>10400000</v>
      </c>
    </row>
    <row spans="1:8" r="11">
      <c t="s" s="4" r="A11">
        <v>203</v>
      </c>
      <c t="n" s="5" r="B11">
        <v>1800000</v>
      </c>
    </row>
    <row spans="1:8" r="12">
      <c t="s" s="4" r="A12">
        <v>204</v>
      </c>
      <c t="n" s="7" r="B12">
        <v>8600000</v>
      </c>
    </row>
    <row spans="1:8" r="13">
      <c t="s" s="4" r="A13">
        <v>205</v>
      </c>
      <c t="s" s="4" r="B13">
        <v>206</v>
      </c>
    </row>
    <row spans="1:8" r="14">
      <c t="s" s="4" r="A14">
        <v>207</v>
      </c>
      <c t="n" s="7" r="F14">
        <v>280000</v>
      </c>
      <c t="n" s="5" r="H14">
        <v>437000</v>
      </c>
    </row>
    <row spans="1:8" r="15">
      <c t="s" s="4" r="A15">
        <v>41</v>
      </c>
      <c t="n" s="7" r="D15">
        <v>1780000</v>
      </c>
      <c t="n" s="7" r="F15">
        <v>1780000</v>
      </c>
      <c t="n" s="5" r="H15">
        <v>8043000</v>
      </c>
    </row>
    <row spans="1:8" r="16">
      <c t="s" s="4" r="A16">
        <v>208</v>
      </c>
      <c t="n" s="5" r="D16">
        <v>5010</v>
      </c>
      <c t="n" s="5" r="E16">
        <v>3594</v>
      </c>
      <c t="n" s="5" r="F16">
        <v>3856</v>
      </c>
      <c t="n" s="5" r="G16">
        <v>3646</v>
      </c>
    </row>
    <row spans="1:8" r="17">
      <c t="s" s="4" r="A17">
        <v>209</v>
      </c>
      <c t="n" s="7" r="D17">
        <v>3178000</v>
      </c>
      <c t="n" s="7" r="E17">
        <v>156000</v>
      </c>
      <c t="n" s="7" r="F17">
        <v>3178000</v>
      </c>
      <c t="n" s="7" r="G17">
        <v>156000</v>
      </c>
    </row>
    <row spans="1:8" r="18">
      <c t="s" s="4" r="A18">
        <v>210</v>
      </c>
    </row>
    <row spans="1:8" r="19">
      <c t="s" s="3" r="A19">
        <v>192</v>
      </c>
    </row>
    <row spans="1:8" r="20">
      <c t="s" s="4" r="A20">
        <v>41</v>
      </c>
      <c t="n" s="5" r="D20">
        <v>1034000</v>
      </c>
      <c t="n" s="5" r="F20">
        <v>1034000</v>
      </c>
      <c t="n" s="5" r="H20">
        <v>613000</v>
      </c>
    </row>
    <row spans="1:8" r="21">
      <c t="s" s="4" r="A21">
        <v>211</v>
      </c>
    </row>
    <row spans="1:8" r="22">
      <c t="s" s="3" r="A22">
        <v>192</v>
      </c>
    </row>
    <row spans="1:8" r="23">
      <c t="s" s="4" r="A23">
        <v>41</v>
      </c>
      <c t="n" s="7" r="D23">
        <v>746000</v>
      </c>
      <c t="n" s="7" r="F23">
        <v>746000</v>
      </c>
      <c t="n" s="5" r="H23">
        <v>7430000</v>
      </c>
    </row>
    <row spans="1:8" r="24">
      <c t="s" s="4" r="A24">
        <v>212</v>
      </c>
      <c t="n" s="7" r="C24">
        <v>15000000</v>
      </c>
    </row>
    <row spans="1:8" r="25">
      <c t="s" s="4" r="A25">
        <v>213</v>
      </c>
    </row>
    <row spans="1:8" r="26">
      <c t="s" s="3" r="A26">
        <v>192</v>
      </c>
    </row>
    <row spans="1:8" r="27">
      <c t="s" s="4" r="A27">
        <v>214</v>
      </c>
      <c t="s" s="4" r="D27">
        <v>215</v>
      </c>
      <c t="s" s="4" r="F27">
        <v>216</v>
      </c>
    </row>
    <row spans="1:8" r="28">
      <c t="s" s="4" r="A28">
        <v>217</v>
      </c>
    </row>
    <row spans="1:8" r="29">
      <c t="s" s="3" r="A29">
        <v>192</v>
      </c>
    </row>
    <row spans="1:8" r="30">
      <c t="s" s="4" r="A30">
        <v>218</v>
      </c>
      <c t="n" s="7" r="D30">
        <v>8005000</v>
      </c>
      <c t="n" s="7" r="F30">
        <v>8005000</v>
      </c>
      <c t="n" s="5" r="H30">
        <v>8005000</v>
      </c>
    </row>
    <row spans="1:8" r="31">
      <c t="s" s="4" r="A31">
        <v>193</v>
      </c>
      <c t="n" s="5" r="D31">
        <v>5000000</v>
      </c>
      <c t="n" s="5" r="F31">
        <v>5000000</v>
      </c>
      <c t="n" s="7" r="H31">
        <v>5000000</v>
      </c>
    </row>
    <row spans="1:8" r="32">
      <c t="s" s="4" r="A32">
        <v>219</v>
      </c>
    </row>
    <row spans="1:8" r="33">
      <c t="s" s="3" r="A33">
        <v>192</v>
      </c>
    </row>
    <row spans="1:8" r="34">
      <c t="s" s="4" r="A34">
        <v>220</v>
      </c>
      <c t="n" s="5" r="D34">
        <v>3400000</v>
      </c>
    </row>
    <row spans="1:8" r="35">
      <c t="s" s="4" r="A35">
        <v>221</v>
      </c>
      <c t="n" s="7" r="D35">
        <v>714000</v>
      </c>
    </row>
    <row spans="1:8" r="36">
      <c t="s" s="4" r="A36">
        <v>222</v>
      </c>
    </row>
    <row spans="1:8" r="37">
      <c t="s" s="3" r="A37">
        <v>192</v>
      </c>
    </row>
    <row spans="1:8" r="38">
      <c t="s" s="4" r="A38">
        <v>223</v>
      </c>
      <c t="n" s="5" r="F38">
        <v>75000000</v>
      </c>
    </row>
    <row spans="1:8" r="39">
      <c t="s" s="4" r="A39">
        <v>224</v>
      </c>
      <c t="n" s="7" r="F39">
        <v>55500000</v>
      </c>
    </row>
    <row spans="1:8" r="40">
      <c t="s" s="4" r="A40">
        <v>225</v>
      </c>
    </row>
    <row spans="1:8" r="41">
      <c t="s" s="3" r="A41">
        <v>192</v>
      </c>
    </row>
    <row spans="1:8" r="42">
      <c t="s" s="4" r="A42">
        <v>226</v>
      </c>
      <c t="s" s="4" r="F42">
        <v>227</v>
      </c>
    </row>
    <row spans="1:8" r="43">
      <c t="s" s="4" r="A43">
        <v>228</v>
      </c>
    </row>
    <row spans="1:8" r="44">
      <c t="s" s="3" r="A44">
        <v>192</v>
      </c>
    </row>
    <row spans="1:8" r="45">
      <c t="s" s="4" r="A45">
        <v>226</v>
      </c>
      <c t="s" s="4" r="F45">
        <v>229</v>
      </c>
    </row>
    <row spans="1:8" r="46">
      <c t="s" s="4" r="A46">
        <v>230</v>
      </c>
    </row>
    <row spans="1:8" r="47">
      <c t="s" s="3" r="A47">
        <v>192</v>
      </c>
    </row>
    <row spans="1:8" r="48">
      <c t="s" s="4" r="A48">
        <v>226</v>
      </c>
      <c t="s" s="4" r="F48">
        <v>229</v>
      </c>
    </row>
    <row spans="1:8" r="49">
      <c t="s" s="4" r="A49">
        <v>231</v>
      </c>
    </row>
    <row spans="1:8" r="50">
      <c t="s" s="3" r="A50">
        <v>192</v>
      </c>
    </row>
    <row spans="1:8" r="51">
      <c t="s" s="4" r="A51">
        <v>226</v>
      </c>
      <c t="s" s="4" r="F51">
        <v>229</v>
      </c>
    </row>
    <row spans="1:8" r="52">
      <c t="s" s="4" r="A52">
        <v>232</v>
      </c>
    </row>
    <row spans="1:8" r="53">
      <c t="s" s="3" r="A53">
        <v>192</v>
      </c>
    </row>
    <row spans="1:8" r="54">
      <c t="s" s="4" r="A54">
        <v>224</v>
      </c>
      <c t="n" s="7" r="F54">
        <v>3500000</v>
      </c>
    </row>
    <row spans="1:8" r="55">
      <c t="s" s="4" r="A55">
        <v>233</v>
      </c>
    </row>
    <row spans="1:8" r="56">
      <c t="s" s="3" r="A56">
        <v>192</v>
      </c>
    </row>
    <row spans="1:8" r="57">
      <c t="s" s="4" r="A57">
        <v>226</v>
      </c>
      <c t="s" s="4" r="F57">
        <v>234</v>
      </c>
    </row>
    <row spans="1:8" r="58">
      <c t="s" s="4" r="A58">
        <v>235</v>
      </c>
    </row>
    <row spans="1:8" r="59">
      <c t="s" s="3" r="A59">
        <v>192</v>
      </c>
    </row>
    <row spans="1:8" r="60">
      <c t="s" s="4" r="A60">
        <v>226</v>
      </c>
      <c t="s" s="4" r="F60">
        <v>236</v>
      </c>
    </row>
    <row spans="1:8" r="61">
      <c t="s" s="4" r="A61">
        <v>237</v>
      </c>
    </row>
    <row spans="1:8" r="62">
      <c t="s" s="3" r="A62">
        <v>192</v>
      </c>
    </row>
    <row spans="1:8" r="63">
      <c t="s" s="4" r="A63">
        <v>226</v>
      </c>
      <c t="s" s="4" r="F63">
        <v>236</v>
      </c>
    </row>
    <row spans="1:8" r="64">
      <c t="s" s="4" r="A64">
        <v>238</v>
      </c>
    </row>
    <row spans="1:8" r="65">
      <c t="s" s="3" r="A65">
        <v>192</v>
      </c>
    </row>
    <row spans="1:8" r="66">
      <c t="s" s="4" r="A66">
        <v>226</v>
      </c>
      <c t="s" s="4" r="F66">
        <v>236</v>
      </c>
    </row>
    <row spans="1:8" r="67">
      <c t="s" s="4" r="A67">
        <v>239</v>
      </c>
    </row>
    <row spans="1:8" r="68">
      <c t="s" s="3" r="A68">
        <v>192</v>
      </c>
    </row>
    <row spans="1:8" r="69">
      <c t="s" s="4" r="A69">
        <v>240</v>
      </c>
      <c t="n" s="5" r="F69">
        <v>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v>
      </c>
      <c t="s" s="2" r="C1">
        <v>25</v>
      </c>
    </row>
    <row spans="1:3" r="2">
      <c t="s" s="3" r="A2">
        <v>242</v>
      </c>
    </row>
    <row spans="1:3" r="3">
      <c t="s" s="4" r="A3">
        <v>243</v>
      </c>
      <c t="n" s="7" r="B3">
        <v>8267</v>
      </c>
      <c t="n" s="7" r="C3">
        <v>8539</v>
      </c>
    </row>
    <row spans="1:3" r="4">
      <c t="s" s="4" r="A4">
        <v>244</v>
      </c>
      <c t="n" s="5" r="B4">
        <v>434</v>
      </c>
      <c t="n" s="5" r="C4">
        <v>898</v>
      </c>
    </row>
    <row spans="1:3" r="5">
      <c t="s" s="4" r="A5">
        <v>245</v>
      </c>
      <c t="n" s="5" r="B5">
        <v>6953</v>
      </c>
      <c t="n" s="5" r="C5">
        <v>6326</v>
      </c>
    </row>
    <row spans="1:3" r="6">
      <c t="s" s="4" r="A6">
        <v>30</v>
      </c>
      <c t="n" s="7" r="B6">
        <v>15654</v>
      </c>
      <c t="n" s="7" r="C6">
        <v>1576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3403</v>
      </c>
      <c t="n" s="7" r="C3">
        <v>92867</v>
      </c>
    </row>
    <row spans="1:3" r="4">
      <c t="s" s="4" r="A4">
        <v>28</v>
      </c>
      <c t="n" s="5" r="B4">
        <v>8005</v>
      </c>
      <c t="n" s="5" r="C4">
        <v>5000</v>
      </c>
    </row>
    <row spans="1:3" r="5">
      <c t="s" s="4" r="A5">
        <v>29</v>
      </c>
      <c t="n" s="5" r="B5">
        <v>16364</v>
      </c>
      <c t="n" s="5" r="C5">
        <v>16138</v>
      </c>
    </row>
    <row spans="1:3" r="6">
      <c t="s" s="4" r="A6">
        <v>30</v>
      </c>
      <c t="n" s="5" r="B6">
        <v>15654</v>
      </c>
      <c t="n" s="5" r="C6">
        <v>15763</v>
      </c>
    </row>
    <row spans="1:3" r="7">
      <c t="s" s="4" r="A7">
        <v>31</v>
      </c>
      <c t="n" s="5" r="B7">
        <v>1598</v>
      </c>
      <c t="n" s="5" r="C7">
        <v>1140</v>
      </c>
    </row>
    <row spans="1:3" r="8">
      <c t="s" s="4" r="A8">
        <v>32</v>
      </c>
      <c t="n" s="5" r="B8">
        <v>239</v>
      </c>
      <c t="n" s="5" r="C8">
        <v>306</v>
      </c>
    </row>
    <row spans="1:3" r="9">
      <c t="s" s="4" r="A9">
        <v>33</v>
      </c>
      <c t="n" s="5" r="B9">
        <v>125263</v>
      </c>
      <c t="n" s="5" r="C9">
        <v>131214</v>
      </c>
    </row>
    <row spans="1:3" r="10">
      <c t="s" s="4" r="A10">
        <v>34</v>
      </c>
      <c t="n" s="5" r="B10">
        <v>17888</v>
      </c>
      <c t="n" s="5" r="C10">
        <v>17934</v>
      </c>
    </row>
    <row spans="1:3" r="11">
      <c t="s" s="4" r="A11">
        <v>35</v>
      </c>
      <c t="n" s="5" r="B11">
        <v>15105</v>
      </c>
      <c t="n" s="5" r="C11">
        <v>17505</v>
      </c>
    </row>
    <row spans="1:3" r="12">
      <c t="s" s="4" r="A12">
        <v>36</v>
      </c>
      <c t="n" s="5" r="B12">
        <v>20222</v>
      </c>
      <c t="n" s="5" r="C12">
        <v>21734</v>
      </c>
    </row>
    <row spans="1:3" r="13">
      <c t="s" s="4" r="A13">
        <v>37</v>
      </c>
      <c t="n" s="5" r="B13">
        <v>1599</v>
      </c>
      <c t="n" s="5" r="C13">
        <v>1246</v>
      </c>
    </row>
    <row spans="1:3" r="14">
      <c t="s" s="4" r="A14">
        <v>38</v>
      </c>
      <c t="n" s="5" r="B14">
        <v>180077</v>
      </c>
      <c t="n" s="5" r="C14">
        <v>189633</v>
      </c>
    </row>
    <row spans="1:3" r="15">
      <c t="s" s="3" r="A15">
        <v>39</v>
      </c>
    </row>
    <row spans="1:3" r="16">
      <c t="s" s="4" r="A16">
        <v>40</v>
      </c>
      <c t="n" s="5" r="B16">
        <v>4729</v>
      </c>
      <c t="n" s="5" r="C16">
        <v>7148</v>
      </c>
    </row>
    <row spans="1:3" r="17">
      <c t="s" s="4" r="A17">
        <v>41</v>
      </c>
      <c t="n" s="5" r="B17">
        <v>1780</v>
      </c>
      <c t="n" s="5" r="C17">
        <v>8043</v>
      </c>
    </row>
    <row spans="1:3" r="18">
      <c t="s" s="4" r="A18">
        <v>42</v>
      </c>
      <c t="n" s="5" r="B18">
        <v>130</v>
      </c>
      <c t="n" s="5" r="C18">
        <v>139</v>
      </c>
    </row>
    <row spans="1:3" r="19">
      <c t="s" s="4" r="A19">
        <v>43</v>
      </c>
      <c t="n" s="5" r="B19">
        <v>8964</v>
      </c>
      <c t="n" s="5" r="C19">
        <v>11132</v>
      </c>
    </row>
    <row spans="1:3" r="20">
      <c t="s" s="4" r="A20">
        <v>44</v>
      </c>
      <c t="n" s="5" r="B20">
        <v>15603</v>
      </c>
      <c t="n" s="5" r="C20">
        <v>26462</v>
      </c>
    </row>
    <row spans="1:3" r="21">
      <c t="s" s="4" r="A21">
        <v>45</v>
      </c>
      <c t="n" s="5" r="B21">
        <v>1258</v>
      </c>
      <c t="n" s="5" r="C21">
        <v>1234</v>
      </c>
    </row>
    <row spans="1:3" r="22">
      <c t="s" s="4" r="A22">
        <v>46</v>
      </c>
      <c t="n" s="7" r="B22">
        <v>3364</v>
      </c>
      <c t="n" s="7" r="C22">
        <v>3236</v>
      </c>
    </row>
    <row spans="1:3" r="23">
      <c t="s" s="4" r="A23">
        <v>47</v>
      </c>
    </row>
    <row spans="1:3" r="24">
      <c t="s" s="3" r="A24">
        <v>48</v>
      </c>
    </row>
    <row spans="1:3" r="25">
      <c t="s" s="4" r="A25">
        <v>49</v>
      </c>
    </row>
    <row spans="1:3" r="26">
      <c t="s" s="4" r="A26">
        <v>50</v>
      </c>
      <c t="n" s="7" r="B26">
        <v>0</v>
      </c>
      <c t="n" s="7" r="C26">
        <v>0</v>
      </c>
    </row>
    <row spans="1:3" r="27">
      <c t="s" s="4" r="A27">
        <v>51</v>
      </c>
      <c t="n" s="5" r="B27">
        <v>347143</v>
      </c>
      <c t="n" s="5" r="C27">
        <v>344894</v>
      </c>
    </row>
    <row spans="1:3" r="28">
      <c t="s" s="4" r="A28">
        <v>52</v>
      </c>
      <c t="n" s="5" r="B28">
        <v>-11026</v>
      </c>
      <c t="n" s="5" r="C28">
        <v>-7848</v>
      </c>
    </row>
    <row spans="1:3" r="29">
      <c t="s" s="4" r="A29">
        <v>53</v>
      </c>
      <c t="n" s="5" r="B29">
        <v>-176265</v>
      </c>
      <c t="n" s="5" r="C29">
        <v>-178345</v>
      </c>
    </row>
    <row spans="1:3" r="30">
      <c t="s" s="4" r="A30">
        <v>54</v>
      </c>
      <c t="n" s="5" r="B30">
        <v>159852</v>
      </c>
      <c t="n" s="5" r="C30">
        <v>158701</v>
      </c>
    </row>
    <row spans="1:3" r="31">
      <c t="s" s="4" r="A31">
        <v>55</v>
      </c>
      <c t="n" s="7" r="B31">
        <v>180077</v>
      </c>
      <c t="n" s="7" r="C31">
        <v>189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6</v>
      </c>
      <c t="s" s="2" r="B1">
        <v>1</v>
      </c>
      <c t="s" s="2" r="C1">
        <v>247</v>
      </c>
    </row>
    <row spans="1:3" r="2">
      <c t="s" s="2" r="B2">
        <v>2</v>
      </c>
      <c t="s" s="2" r="C2">
        <v>25</v>
      </c>
    </row>
    <row spans="1:3" r="3">
      <c t="s" s="3" r="A3">
        <v>248</v>
      </c>
    </row>
    <row spans="1:3" r="4">
      <c t="s" s="4" r="A4">
        <v>249</v>
      </c>
      <c t="n" s="7" r="B4">
        <v>32112</v>
      </c>
      <c t="n" s="7" r="C4">
        <v>33732</v>
      </c>
    </row>
    <row spans="1:3" r="5">
      <c t="s" s="4" r="A5">
        <v>250</v>
      </c>
      <c t="n" s="5" r="B5">
        <v>-17007</v>
      </c>
      <c t="n" s="5" r="C5">
        <v>-16227</v>
      </c>
    </row>
    <row spans="1:3" r="6">
      <c t="s" s="4" r="A6">
        <v>251</v>
      </c>
      <c t="n" s="7" r="B6">
        <v>15105</v>
      </c>
      <c t="n" s="7" r="C6">
        <v>17505</v>
      </c>
    </row>
    <row spans="1:3" r="7">
      <c t="s" s="4" r="A7">
        <v>252</v>
      </c>
    </row>
    <row spans="1:3" r="8">
      <c t="s" s="3" r="A8">
        <v>248</v>
      </c>
    </row>
    <row spans="1:3" r="9">
      <c t="s" s="4" r="A9">
        <v>253</v>
      </c>
      <c t="s" s="4" r="B9">
        <v>229</v>
      </c>
      <c t="s" s="4" r="C9">
        <v>229</v>
      </c>
    </row>
    <row spans="1:3" r="10">
      <c t="s" s="4" r="A10">
        <v>249</v>
      </c>
      <c t="n" s="7" r="B10">
        <v>10029</v>
      </c>
      <c t="n" s="7" r="C10">
        <v>10779</v>
      </c>
    </row>
    <row spans="1:3" r="11">
      <c t="s" s="4" r="A11">
        <v>250</v>
      </c>
      <c t="n" s="5" r="B11">
        <v>-3743</v>
      </c>
      <c t="n" s="5" r="C11">
        <v>-3508</v>
      </c>
    </row>
    <row spans="1:3" r="12">
      <c t="s" s="4" r="A12">
        <v>251</v>
      </c>
      <c t="n" s="5" r="B12">
        <v>6286</v>
      </c>
      <c t="n" s="5" r="C12">
        <v>7271</v>
      </c>
    </row>
    <row spans="1:3" r="13">
      <c t="s" s="4" r="A13">
        <v>254</v>
      </c>
    </row>
    <row spans="1:3" r="14">
      <c t="s" s="3" r="A14">
        <v>248</v>
      </c>
    </row>
    <row spans="1:3" r="15">
      <c t="s" s="4" r="A15">
        <v>249</v>
      </c>
      <c t="n" s="5" r="B15">
        <v>10449</v>
      </c>
      <c t="n" s="5" r="C15">
        <v>10449</v>
      </c>
    </row>
    <row spans="1:3" r="16">
      <c t="s" s="4" r="A16">
        <v>250</v>
      </c>
      <c t="n" s="5" r="B16">
        <v>-8182</v>
      </c>
      <c t="n" s="5" r="C16">
        <v>-7957</v>
      </c>
    </row>
    <row spans="1:3" r="17">
      <c t="s" s="4" r="A17">
        <v>251</v>
      </c>
      <c t="n" s="7" r="B17">
        <v>2267</v>
      </c>
      <c t="n" s="7" r="C17">
        <v>2492</v>
      </c>
    </row>
    <row spans="1:3" r="18">
      <c t="s" s="4" r="A18">
        <v>255</v>
      </c>
    </row>
    <row spans="1:3" r="19">
      <c t="s" s="3" r="A19">
        <v>248</v>
      </c>
    </row>
    <row spans="1:3" r="20">
      <c t="s" s="4" r="A20">
        <v>253</v>
      </c>
      <c t="s" s="4" r="B20">
        <v>206</v>
      </c>
      <c t="s" s="4" r="C20">
        <v>206</v>
      </c>
    </row>
    <row spans="1:3" r="21">
      <c t="s" s="4" r="A21">
        <v>256</v>
      </c>
    </row>
    <row spans="1:3" r="22">
      <c t="s" s="3" r="A22">
        <v>248</v>
      </c>
    </row>
    <row spans="1:3" r="23">
      <c t="s" s="4" r="A23">
        <v>253</v>
      </c>
      <c t="s" s="4" r="B23">
        <v>229</v>
      </c>
      <c t="s" s="4" r="C23">
        <v>229</v>
      </c>
    </row>
    <row spans="1:3" r="24">
      <c t="s" s="4" r="A24">
        <v>257</v>
      </c>
    </row>
    <row spans="1:3" r="25">
      <c t="s" s="3" r="A25">
        <v>248</v>
      </c>
    </row>
    <row spans="1:3" r="26">
      <c t="s" s="4" r="A26">
        <v>253</v>
      </c>
      <c t="s" s="4" r="B26">
        <v>258</v>
      </c>
      <c t="s" s="4" r="C26">
        <v>258</v>
      </c>
    </row>
    <row spans="1:3" r="27">
      <c t="s" s="4" r="A27">
        <v>249</v>
      </c>
      <c t="n" s="7" r="B27">
        <v>7790</v>
      </c>
      <c t="n" s="7" r="C27">
        <v>8372</v>
      </c>
    </row>
    <row spans="1:3" r="28">
      <c t="s" s="4" r="A28">
        <v>250</v>
      </c>
      <c t="n" s="5" r="B28">
        <v>-4090</v>
      </c>
      <c t="n" s="5" r="C28">
        <v>-3833</v>
      </c>
    </row>
    <row spans="1:3" r="29">
      <c t="s" s="4" r="A29">
        <v>251</v>
      </c>
      <c t="n" s="7" r="B29">
        <v>3700</v>
      </c>
      <c t="n" s="7" r="C29">
        <v>4539</v>
      </c>
    </row>
    <row spans="1:3" r="30">
      <c t="s" s="4" r="A30">
        <v>259</v>
      </c>
    </row>
    <row spans="1:3" r="31">
      <c t="s" s="3" r="A31">
        <v>248</v>
      </c>
    </row>
    <row spans="1:3" r="32">
      <c t="s" s="4" r="A32">
        <v>253</v>
      </c>
      <c t="s" s="4" r="B32">
        <v>260</v>
      </c>
      <c t="s" s="4" r="C32">
        <v>260</v>
      </c>
    </row>
    <row spans="1:3" r="33">
      <c t="s" s="4" r="A33">
        <v>249</v>
      </c>
      <c t="n" s="7" r="B33">
        <v>3844</v>
      </c>
      <c t="n" s="7" r="C33">
        <v>4132</v>
      </c>
    </row>
    <row spans="1:3" r="34">
      <c t="s" s="4" r="A34">
        <v>250</v>
      </c>
      <c t="n" s="5" r="B34">
        <v>-992</v>
      </c>
      <c t="n" s="5" r="C34">
        <v>-929</v>
      </c>
    </row>
    <row spans="1:3" r="35">
      <c t="s" s="4" r="A35">
        <v>251</v>
      </c>
      <c t="n" s="7" r="B35">
        <v>2852</v>
      </c>
      <c t="n" s="7" r="C35">
        <v>3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67</v>
      </c>
      <c t="s" s="2" r="D1">
        <v>1</v>
      </c>
    </row>
    <row spans="1:5" r="2">
      <c t="s" s="2" r="B2">
        <v>2</v>
      </c>
      <c t="s" s="2" r="C2">
        <v>68</v>
      </c>
      <c t="s" s="2" r="D2">
        <v>2</v>
      </c>
      <c t="s" s="2" r="E2">
        <v>68</v>
      </c>
    </row>
    <row spans="1:5" r="3">
      <c t="s" s="3" r="A3">
        <v>262</v>
      </c>
    </row>
    <row spans="1:5" r="4">
      <c t="s" s="4" r="A4">
        <v>85</v>
      </c>
      <c t="n" s="7" r="B4">
        <v>1968</v>
      </c>
      <c t="n" s="7" r="C4">
        <v>2529</v>
      </c>
      <c t="n" s="7" r="D4">
        <v>2081</v>
      </c>
      <c t="n" s="7" r="E4">
        <v>-3102</v>
      </c>
    </row>
    <row spans="1:5" r="5">
      <c t="s" s="3" r="A5">
        <v>263</v>
      </c>
    </row>
    <row spans="1:5" r="6">
      <c t="s" s="4" r="A6">
        <v>87</v>
      </c>
      <c t="n" s="5" r="B6">
        <v>56453</v>
      </c>
      <c t="n" s="5" r="C6">
        <v>55907</v>
      </c>
      <c t="n" s="5" r="D6">
        <v>56398</v>
      </c>
      <c t="n" s="5" r="E6">
        <v>55846</v>
      </c>
    </row>
    <row spans="1:5" r="7">
      <c t="s" s="4" r="A7">
        <v>264</v>
      </c>
      <c t="n" s="5" r="B7">
        <v>234</v>
      </c>
      <c t="n" s="5" r="C7">
        <v>1336</v>
      </c>
      <c t="n" s="5" r="D7">
        <v>280</v>
      </c>
    </row>
    <row spans="1:5" r="8">
      <c t="s" s="4" r="A8">
        <v>265</v>
      </c>
      <c t="n" s="5" r="B8">
        <v>56687</v>
      </c>
      <c t="n" s="5" r="C8">
        <v>57243</v>
      </c>
      <c t="n" s="5" r="D8">
        <v>56678</v>
      </c>
      <c t="n" s="5" r="E8">
        <v>55846</v>
      </c>
    </row>
    <row spans="1:5" r="9">
      <c t="s" s="4" r="A9">
        <v>87</v>
      </c>
      <c t="n" s="9" r="B9">
        <v>0.03</v>
      </c>
      <c t="n" s="9" r="C9">
        <v>0.05</v>
      </c>
      <c t="n" s="9" r="D9">
        <v>0.04</v>
      </c>
      <c t="n" s="9" r="E9">
        <v>-0.06</v>
      </c>
    </row>
    <row spans="1:5" r="10">
      <c t="s" s="4" r="A10">
        <v>88</v>
      </c>
      <c t="n" s="9" r="B10">
        <v>0.03</v>
      </c>
      <c t="n" s="9" r="C10">
        <v>0.04</v>
      </c>
      <c t="n" s="9" r="D10">
        <v>0.04</v>
      </c>
      <c t="n" s="9" r="E10">
        <v>-0.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68</v>
      </c>
    </row>
    <row spans="1:3" r="3">
      <c t="s" s="3" r="A3">
        <v>267</v>
      </c>
    </row>
    <row spans="1:3" r="4">
      <c t="s" s="4" r="A4">
        <v>99</v>
      </c>
      <c t="n" s="7" r="B4">
        <v>3008000</v>
      </c>
      <c t="n" s="7" r="C4">
        <v>2869000</v>
      </c>
    </row>
    <row spans="1:3" r="5">
      <c t="s" s="4" r="A5">
        <v>113</v>
      </c>
      <c t="n" s="5" r="B5">
        <v>124000</v>
      </c>
      <c t="n" s="5" r="C5">
        <v>202000</v>
      </c>
    </row>
    <row spans="1:3" r="6">
      <c t="s" s="4" r="A6">
        <v>268</v>
      </c>
      <c t="n" s="5" r="B6">
        <v>0</v>
      </c>
      <c t="n" s="5" r="C6">
        <v>0</v>
      </c>
    </row>
    <row spans="1:3" r="7">
      <c t="s" s="4" r="A7">
        <v>269</v>
      </c>
    </row>
    <row spans="1:3" r="8">
      <c t="s" s="3" r="A8">
        <v>267</v>
      </c>
    </row>
    <row spans="1:3" r="9">
      <c t="s" s="4" r="A9">
        <v>99</v>
      </c>
      <c t="n" s="5" r="B9">
        <v>1690000</v>
      </c>
      <c t="n" s="5" r="C9">
        <v>1499000</v>
      </c>
    </row>
    <row spans="1:3" r="10">
      <c t="s" s="4" r="A10">
        <v>113</v>
      </c>
      <c t="n" s="5" r="B10">
        <v>124000</v>
      </c>
      <c t="n" s="5" r="C10">
        <v>202000</v>
      </c>
    </row>
    <row spans="1:3" r="11">
      <c t="s" s="4" r="A11">
        <v>270</v>
      </c>
    </row>
    <row spans="1:3" r="12">
      <c t="s" s="3" r="A12">
        <v>267</v>
      </c>
    </row>
    <row spans="1:3" r="13">
      <c t="s" s="4" r="A13">
        <v>99</v>
      </c>
      <c t="n" s="7" r="B13">
        <v>1318000</v>
      </c>
      <c t="n" s="7" r="C13">
        <v>1370000</v>
      </c>
    </row>
    <row spans="1:3" r="14">
      <c t="s" s="4" r="A14">
        <v>271</v>
      </c>
      <c t="n" s="5" r="B14">
        <v>132</v>
      </c>
      <c t="n" s="5" r="C14">
        <v>106</v>
      </c>
    </row>
    <row spans="1:3" r="15">
      <c t="s" s="4" r="A15">
        <v>272</v>
      </c>
      <c t="n" s="7" r="B15">
        <v>883000</v>
      </c>
      <c t="n" s="7" r="C15">
        <v>63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25</v>
      </c>
    </row>
    <row spans="1:3" r="2">
      <c t="s" s="3" r="A2">
        <v>274</v>
      </c>
    </row>
    <row spans="1:3" r="3">
      <c t="s" s="4" r="A3">
        <v>275</v>
      </c>
      <c t="n" s="7" r="B3">
        <v>4176</v>
      </c>
      <c t="n" s="7" r="C3">
        <v>6620</v>
      </c>
    </row>
    <row spans="1:3" r="4">
      <c t="s" s="4" r="A4">
        <v>276</v>
      </c>
      <c t="n" s="5" r="B4">
        <v>1831</v>
      </c>
      <c t="n" s="5" r="C4">
        <v>2285</v>
      </c>
    </row>
    <row spans="1:3" r="5">
      <c t="s" s="4" r="A5">
        <v>277</v>
      </c>
      <c t="n" s="5" r="B5">
        <v>752</v>
      </c>
      <c t="n" s="5" r="C5">
        <v>480</v>
      </c>
    </row>
    <row spans="1:3" r="6">
      <c t="s" s="4" r="A6">
        <v>71</v>
      </c>
      <c t="n" s="5" r="B6">
        <v>2205</v>
      </c>
      <c t="n" s="5" r="C6">
        <v>1747</v>
      </c>
    </row>
    <row spans="1:3" r="7">
      <c t="s" s="4" r="A7">
        <v>278</v>
      </c>
      <c t="n" s="7" r="B7">
        <v>8964</v>
      </c>
      <c t="n" s="7" r="C7">
        <v>111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79</v>
      </c>
      <c t="s" s="2" r="B1">
        <v>67</v>
      </c>
      <c t="s" s="2" r="D1">
        <v>1</v>
      </c>
    </row>
    <row spans="1:5" r="2">
      <c t="s" s="2" r="B2">
        <v>2</v>
      </c>
      <c t="s" s="2" r="C2">
        <v>68</v>
      </c>
      <c t="s" s="2" r="D2">
        <v>2</v>
      </c>
      <c t="s" s="2" r="E2">
        <v>68</v>
      </c>
    </row>
    <row spans="1:5" r="3">
      <c t="s" s="3" r="A3">
        <v>135</v>
      </c>
    </row>
    <row spans="1:5" r="4">
      <c t="s" s="4" r="A4">
        <v>280</v>
      </c>
      <c t="n" s="7" r="B4">
        <v>658000</v>
      </c>
      <c t="n" s="7" r="D4">
        <v>663000</v>
      </c>
    </row>
    <row spans="1:5" r="5">
      <c t="s" s="4" r="A5">
        <v>281</v>
      </c>
      <c t="n" s="5" r="B5">
        <v>366000</v>
      </c>
      <c t="n" s="7" r="C5">
        <v>-174000</v>
      </c>
      <c t="n" s="5" r="D5">
        <v>371000</v>
      </c>
      <c t="n" s="7" r="E5">
        <v>-43000</v>
      </c>
    </row>
    <row spans="1:5" r="6">
      <c t="s" s="4" r="A6">
        <v>282</v>
      </c>
      <c t="n" s="5" r="B6">
        <v>292000</v>
      </c>
      <c t="n" s="5" r="D6">
        <v>292000</v>
      </c>
    </row>
    <row spans="1:5" r="7">
      <c t="s" s="4" r="A7">
        <v>283</v>
      </c>
      <c t="n" s="5" r="B7">
        <v>0</v>
      </c>
      <c t="n" s="5" r="C7">
        <v>0</v>
      </c>
      <c t="n" s="5" r="D7">
        <v>0</v>
      </c>
      <c t="n" s="5" r="E7">
        <v>0</v>
      </c>
    </row>
    <row spans="1:5" r="8">
      <c t="s" s="4" r="A8">
        <v>284</v>
      </c>
      <c t="n" s="7" r="B8">
        <v>0</v>
      </c>
      <c t="n" s="7" r="C8">
        <v>0</v>
      </c>
      <c t="n" s="7" r="D8">
        <v>0</v>
      </c>
      <c t="n" s="7" r="E8">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285</v>
      </c>
      <c t="s" s="2" r="B1">
        <v>1</v>
      </c>
    </row>
    <row spans="1:2" r="2">
      <c t="s" s="2" r="B2">
        <v>286</v>
      </c>
    </row>
    <row spans="1:2" r="3">
      <c t="s" s="3" r="A3">
        <v>141</v>
      </c>
    </row>
    <row spans="1:2" r="4">
      <c t="s" s="4" r="A4">
        <v>287</v>
      </c>
      <c t="n" s="5" r="B4">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8</v>
      </c>
      <c t="s" s="2" r="B1">
        <v>67</v>
      </c>
      <c t="s" s="2" r="D1">
        <v>1</v>
      </c>
    </row>
    <row spans="1:6" r="2">
      <c t="s" s="2" r="B2">
        <v>2</v>
      </c>
      <c t="s" s="2" r="C2">
        <v>68</v>
      </c>
      <c t="s" s="2" r="D2">
        <v>2</v>
      </c>
      <c t="s" s="2" r="E2">
        <v>68</v>
      </c>
      <c t="s" s="2" r="F2">
        <v>25</v>
      </c>
    </row>
    <row spans="1:6" r="3">
      <c t="s" s="3" r="A3">
        <v>289</v>
      </c>
    </row>
    <row spans="1:6" r="4">
      <c t="s" s="4" r="A4">
        <v>290</v>
      </c>
      <c t="n" s="7" r="B4">
        <v>30388</v>
      </c>
      <c t="n" s="7" r="C4">
        <v>26401</v>
      </c>
      <c t="n" s="7" r="D4">
        <v>57476</v>
      </c>
      <c t="n" s="7" r="E4">
        <v>49938</v>
      </c>
    </row>
    <row spans="1:6" r="5">
      <c t="s" s="4" r="A5">
        <v>81</v>
      </c>
      <c t="n" s="5" r="B5">
        <v>2721</v>
      </c>
      <c t="n" s="5" r="C5">
        <v>2497</v>
      </c>
      <c t="n" s="5" r="D5">
        <v>2430</v>
      </c>
      <c t="n" s="5" r="E5">
        <v>-3121</v>
      </c>
    </row>
    <row spans="1:6" r="6">
      <c t="s" s="4" r="A6">
        <v>100</v>
      </c>
      <c t="n" s="5" r="B6">
        <v>1440</v>
      </c>
      <c t="n" s="5" r="C6">
        <v>1569</v>
      </c>
      <c t="n" s="5" r="D6">
        <v>2849</v>
      </c>
      <c t="n" s="5" r="E6">
        <v>3108</v>
      </c>
    </row>
    <row spans="1:6" r="7">
      <c t="s" s="4" r="A7">
        <v>291</v>
      </c>
      <c t="n" s="5" r="B7">
        <v>708</v>
      </c>
      <c t="n" s="5" r="C7">
        <v>1341</v>
      </c>
      <c t="n" s="5" r="D7">
        <v>1145</v>
      </c>
      <c t="n" s="5" r="E7">
        <v>1988</v>
      </c>
    </row>
    <row spans="1:6" r="8">
      <c t="s" s="4" r="A8">
        <v>292</v>
      </c>
      <c t="n" s="5" r="B8">
        <v>180077</v>
      </c>
      <c t="n" s="5" r="D8">
        <v>180077</v>
      </c>
      <c t="n" s="7" r="F8">
        <v>189633</v>
      </c>
    </row>
    <row spans="1:6" r="9">
      <c t="s" s="4" r="A9">
        <v>293</v>
      </c>
    </row>
    <row spans="1:6" r="10">
      <c t="s" s="3" r="A10">
        <v>289</v>
      </c>
    </row>
    <row spans="1:6" r="11">
      <c t="s" s="4" r="A11">
        <v>290</v>
      </c>
      <c t="n" s="5" r="B11">
        <v>22286</v>
      </c>
      <c t="n" s="5" r="C11">
        <v>21505</v>
      </c>
      <c t="n" s="5" r="D11">
        <v>42657</v>
      </c>
      <c t="n" s="5" r="E11">
        <v>39283</v>
      </c>
    </row>
    <row spans="1:6" r="12">
      <c t="s" s="4" r="A12">
        <v>81</v>
      </c>
      <c t="n" s="5" r="B12">
        <v>685</v>
      </c>
      <c t="n" s="5" r="C12">
        <v>2203</v>
      </c>
      <c t="n" s="5" r="D12">
        <v>-836</v>
      </c>
      <c t="n" s="5" r="E12">
        <v>-4190</v>
      </c>
    </row>
    <row spans="1:6" r="13">
      <c t="s" s="4" r="A13">
        <v>100</v>
      </c>
      <c t="n" s="5" r="B13">
        <v>734</v>
      </c>
      <c t="n" s="5" r="C13">
        <v>790</v>
      </c>
      <c t="n" s="5" r="D13">
        <v>1460</v>
      </c>
      <c t="n" s="5" r="E13">
        <v>1566</v>
      </c>
    </row>
    <row spans="1:6" r="14">
      <c t="s" s="4" r="A14">
        <v>291</v>
      </c>
      <c t="n" s="5" r="B14">
        <v>490</v>
      </c>
      <c t="n" s="5" r="C14">
        <v>1131</v>
      </c>
      <c t="n" s="5" r="D14">
        <v>566</v>
      </c>
      <c t="n" s="5" r="E14">
        <v>1570</v>
      </c>
    </row>
    <row spans="1:6" r="15">
      <c t="s" s="4" r="A15">
        <v>292</v>
      </c>
      <c t="n" s="5" r="B15">
        <v>126360</v>
      </c>
      <c t="n" s="5" r="D15">
        <v>126360</v>
      </c>
      <c t="n" s="5" r="F15">
        <v>136542</v>
      </c>
    </row>
    <row spans="1:6" r="16">
      <c t="s" s="4" r="A16">
        <v>294</v>
      </c>
    </row>
    <row spans="1:6" r="17">
      <c t="s" s="3" r="A17">
        <v>289</v>
      </c>
    </row>
    <row spans="1:6" r="18">
      <c t="s" s="4" r="A18">
        <v>290</v>
      </c>
      <c t="n" s="5" r="B18">
        <v>8102</v>
      </c>
      <c t="n" s="5" r="C18">
        <v>4896</v>
      </c>
      <c t="n" s="5" r="D18">
        <v>14819</v>
      </c>
      <c t="n" s="5" r="E18">
        <v>10655</v>
      </c>
    </row>
    <row spans="1:6" r="19">
      <c t="s" s="4" r="A19">
        <v>81</v>
      </c>
      <c t="n" s="5" r="B19">
        <v>2036</v>
      </c>
      <c t="n" s="5" r="C19">
        <v>294</v>
      </c>
      <c t="n" s="5" r="D19">
        <v>3266</v>
      </c>
      <c t="n" s="5" r="E19">
        <v>1069</v>
      </c>
    </row>
    <row spans="1:6" r="20">
      <c t="s" s="4" r="A20">
        <v>100</v>
      </c>
      <c t="n" s="5" r="B20">
        <v>706</v>
      </c>
      <c t="n" s="5" r="C20">
        <v>779</v>
      </c>
      <c t="n" s="5" r="D20">
        <v>1389</v>
      </c>
      <c t="n" s="5" r="E20">
        <v>1542</v>
      </c>
    </row>
    <row spans="1:6" r="21">
      <c t="s" s="4" r="A21">
        <v>291</v>
      </c>
      <c t="n" s="5" r="B21">
        <v>218</v>
      </c>
      <c t="n" s="7" r="C21">
        <v>210</v>
      </c>
      <c t="n" s="5" r="D21">
        <v>579</v>
      </c>
      <c t="n" s="7" r="E21">
        <v>418</v>
      </c>
    </row>
    <row spans="1:6" r="22">
      <c t="s" s="4" r="A22">
        <v>292</v>
      </c>
      <c t="n" s="7" r="B22">
        <v>53717</v>
      </c>
      <c t="n" s="7" r="D22">
        <v>53717</v>
      </c>
      <c t="n" s="7" r="F22">
        <v>530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5</v>
      </c>
      <c t="s" s="2" r="B1">
        <v>67</v>
      </c>
      <c t="s" s="2" r="D1">
        <v>1</v>
      </c>
    </row>
    <row spans="1:6" r="2">
      <c t="s" s="2" r="B2">
        <v>2</v>
      </c>
      <c t="s" s="2" r="C2">
        <v>68</v>
      </c>
      <c t="s" s="2" r="D2">
        <v>2</v>
      </c>
      <c t="s" s="2" r="E2">
        <v>68</v>
      </c>
      <c t="s" s="2" r="F2">
        <v>25</v>
      </c>
    </row>
    <row spans="1:6" r="3">
      <c t="s" s="3" r="A3">
        <v>296</v>
      </c>
    </row>
    <row spans="1:6" r="4">
      <c t="s" s="4" r="A4">
        <v>297</v>
      </c>
      <c t="n" s="7" r="B4">
        <v>30388</v>
      </c>
      <c t="n" s="7" r="C4">
        <v>26401</v>
      </c>
      <c t="n" s="7" r="D4">
        <v>57476</v>
      </c>
      <c t="n" s="7" r="E4">
        <v>49938</v>
      </c>
    </row>
    <row spans="1:6" r="5">
      <c t="s" s="4" r="A5">
        <v>298</v>
      </c>
      <c t="n" s="5" r="B5">
        <v>17888</v>
      </c>
      <c t="n" s="5" r="D5">
        <v>17888</v>
      </c>
      <c t="n" s="7" r="F5">
        <v>17934</v>
      </c>
    </row>
    <row spans="1:6" r="6">
      <c t="s" s="4" r="A6">
        <v>299</v>
      </c>
    </row>
    <row spans="1:6" r="7">
      <c t="s" s="3" r="A7">
        <v>296</v>
      </c>
    </row>
    <row spans="1:6" r="8">
      <c t="s" s="4" r="A8">
        <v>297</v>
      </c>
      <c t="n" s="5" r="B8">
        <v>25071</v>
      </c>
      <c t="n" s="5" r="C8">
        <v>19113</v>
      </c>
      <c t="n" s="5" r="D8">
        <v>45488</v>
      </c>
      <c t="n" s="5" r="E8">
        <v>36518</v>
      </c>
    </row>
    <row spans="1:6" r="9">
      <c t="s" s="4" r="A9">
        <v>298</v>
      </c>
      <c t="n" s="5" r="B9">
        <v>16033</v>
      </c>
      <c t="n" s="5" r="D9">
        <v>16033</v>
      </c>
      <c t="n" s="5" r="F9">
        <v>16570</v>
      </c>
    </row>
    <row spans="1:6" r="10">
      <c t="s" s="4" r="A10">
        <v>300</v>
      </c>
    </row>
    <row spans="1:6" r="11">
      <c t="s" s="3" r="A11">
        <v>296</v>
      </c>
    </row>
    <row spans="1:6" r="12">
      <c t="s" s="4" r="A12">
        <v>297</v>
      </c>
      <c t="n" s="5" r="B12">
        <v>2939</v>
      </c>
      <c t="n" s="5" r="C12">
        <v>3681</v>
      </c>
      <c t="n" s="5" r="D12">
        <v>7313</v>
      </c>
      <c t="n" s="5" r="E12">
        <v>7682</v>
      </c>
    </row>
    <row spans="1:6" r="13">
      <c t="s" s="4" r="A13">
        <v>301</v>
      </c>
    </row>
    <row spans="1:6" r="14">
      <c t="s" s="3" r="A14">
        <v>296</v>
      </c>
    </row>
    <row spans="1:6" r="15">
      <c t="s" s="4" r="A15">
        <v>297</v>
      </c>
      <c t="n" s="5" r="B15">
        <v>2378</v>
      </c>
      <c t="n" s="7" r="C15">
        <v>3607</v>
      </c>
      <c t="n" s="5" r="D15">
        <v>4675</v>
      </c>
      <c t="n" s="7" r="E15">
        <v>5738</v>
      </c>
    </row>
    <row spans="1:6" r="16">
      <c t="s" s="4" r="A16">
        <v>298</v>
      </c>
      <c t="n" s="5" r="B16">
        <v>7</v>
      </c>
      <c t="n" s="5" r="D16">
        <v>7</v>
      </c>
      <c t="n" s="5" r="F16">
        <v>11</v>
      </c>
    </row>
    <row spans="1:6" r="17">
      <c t="s" s="4" r="A17">
        <v>302</v>
      </c>
    </row>
    <row spans="1:6" r="18">
      <c t="s" s="3" r="A18">
        <v>296</v>
      </c>
    </row>
    <row spans="1:6" r="19">
      <c t="s" s="4" r="A19">
        <v>298</v>
      </c>
      <c t="n" s="7" r="B19">
        <v>1848</v>
      </c>
      <c t="n" s="7" r="D19">
        <v>1848</v>
      </c>
      <c t="n" s="7" r="F19">
        <v>135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5</v>
      </c>
    </row>
    <row spans="1:3" r="2">
      <c t="s" s="3" r="A2">
        <v>57</v>
      </c>
    </row>
    <row spans="1:3" r="3">
      <c t="s" s="4" r="A3">
        <v>58</v>
      </c>
      <c t="n" s="7" r="B3">
        <v>598</v>
      </c>
      <c t="n" s="7" r="C3">
        <v>533</v>
      </c>
    </row>
    <row spans="1:3" r="4">
      <c t="s" s="4" r="A4">
        <v>59</v>
      </c>
      <c t="n" s="8" r="B4">
        <v>1e-06</v>
      </c>
      <c t="n" s="8" r="C4">
        <v>1e-06</v>
      </c>
    </row>
    <row spans="1:3" r="5">
      <c t="s" s="4" r="A5">
        <v>60</v>
      </c>
      <c t="n" s="5" r="B5">
        <v>25000000</v>
      </c>
      <c t="n" s="5" r="C5">
        <v>25000000</v>
      </c>
    </row>
    <row spans="1:3" r="6">
      <c t="s" s="4" r="A6">
        <v>61</v>
      </c>
      <c t="n" s="5" r="B6">
        <v>0</v>
      </c>
      <c t="n" s="5" r="C6">
        <v>0</v>
      </c>
    </row>
    <row spans="1:3" r="7">
      <c t="s" s="4" r="A7">
        <v>62</v>
      </c>
      <c t="n" s="8" r="B7">
        <v>1e-06</v>
      </c>
      <c t="n" s="8" r="C7">
        <v>1e-06</v>
      </c>
    </row>
    <row spans="1:3" r="8">
      <c t="s" s="4" r="A8">
        <v>63</v>
      </c>
      <c t="n" s="5" r="B8">
        <v>120000000</v>
      </c>
      <c t="n" s="5" r="C8">
        <v>120000000</v>
      </c>
    </row>
    <row spans="1:3" r="9">
      <c t="s" s="4" r="A9">
        <v>64</v>
      </c>
      <c t="n" s="5" r="B9">
        <v>56482000</v>
      </c>
      <c t="n" s="5" r="C9">
        <v>56187000</v>
      </c>
    </row>
    <row spans="1:3" r="10">
      <c t="s" s="4" r="A10">
        <v>65</v>
      </c>
      <c t="n" s="5" r="B10">
        <v>56482000</v>
      </c>
      <c t="n" s="5" r="C10">
        <v>56187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26313</v>
      </c>
      <c t="n" s="7" r="C4">
        <v>25626</v>
      </c>
      <c t="n" s="7" r="D4">
        <v>50078</v>
      </c>
      <c t="n" s="7" r="E4">
        <v>49163</v>
      </c>
    </row>
    <row spans="1:5" r="5">
      <c t="s" s="4" r="A5">
        <v>71</v>
      </c>
      <c t="n" s="5" r="B5">
        <v>4075</v>
      </c>
      <c t="n" s="5" r="C5">
        <v>775</v>
      </c>
      <c t="n" s="5" r="D5">
        <v>7398</v>
      </c>
      <c t="n" s="5" r="E5">
        <v>775</v>
      </c>
    </row>
    <row spans="1:5" r="6">
      <c t="s" s="4" r="A6">
        <v>72</v>
      </c>
      <c t="n" s="5" r="B6">
        <v>30388</v>
      </c>
      <c t="n" s="5" r="C6">
        <v>26401</v>
      </c>
      <c t="n" s="5" r="D6">
        <v>57476</v>
      </c>
      <c t="n" s="5" r="E6">
        <v>49938</v>
      </c>
    </row>
    <row spans="1:5" r="7">
      <c t="s" s="4" r="A7">
        <v>73</v>
      </c>
      <c t="n" s="5" r="B7">
        <v>9692</v>
      </c>
      <c t="n" s="5" r="C7">
        <v>10385</v>
      </c>
      <c t="n" s="5" r="D7">
        <v>19782</v>
      </c>
      <c t="n" s="5" r="E7">
        <v>19995</v>
      </c>
    </row>
    <row spans="1:5" r="8">
      <c t="s" s="4" r="A8">
        <v>74</v>
      </c>
      <c t="n" s="5" r="B8">
        <v>20696</v>
      </c>
      <c t="n" s="5" r="C8">
        <v>16016</v>
      </c>
      <c t="n" s="5" r="D8">
        <v>37694</v>
      </c>
      <c t="n" s="5" r="E8">
        <v>29943</v>
      </c>
    </row>
    <row spans="1:5" r="9">
      <c t="s" s="3" r="A9">
        <v>75</v>
      </c>
    </row>
    <row spans="1:5" r="10">
      <c t="s" s="4" r="A10">
        <v>76</v>
      </c>
      <c t="n" s="5" r="B10">
        <v>2996</v>
      </c>
      <c t="n" s="5" r="C10">
        <v>2771</v>
      </c>
      <c t="n" s="5" r="D10">
        <v>6436</v>
      </c>
      <c t="n" s="5" r="E10">
        <v>5252</v>
      </c>
    </row>
    <row spans="1:5" r="11">
      <c t="s" s="4" r="A11">
        <v>77</v>
      </c>
      <c t="n" s="5" r="B11">
        <v>8904</v>
      </c>
      <c t="n" s="5" r="C11">
        <v>10272</v>
      </c>
      <c t="n" s="5" r="D11">
        <v>16788</v>
      </c>
      <c t="n" s="5" r="E11">
        <v>21612</v>
      </c>
    </row>
    <row spans="1:5" r="12">
      <c t="s" s="4" r="A12">
        <v>78</v>
      </c>
      <c t="n" s="5" r="B12">
        <v>6075</v>
      </c>
      <c t="n" s="5" r="C12">
        <v>5976</v>
      </c>
      <c t="n" s="5" r="D12">
        <v>12040</v>
      </c>
      <c t="n" s="5" r="E12">
        <v>11700</v>
      </c>
    </row>
    <row spans="1:5" r="13">
      <c t="s" s="4" r="A13">
        <v>79</v>
      </c>
      <c t="n" s="5" r="C13">
        <v>-5500</v>
      </c>
      <c t="n" s="5" r="E13">
        <v>-5500</v>
      </c>
    </row>
    <row spans="1:5" r="14">
      <c t="s" s="4" r="A14">
        <v>80</v>
      </c>
      <c t="n" s="5" r="B14">
        <v>17975</v>
      </c>
      <c t="n" s="5" r="C14">
        <v>13519</v>
      </c>
      <c t="n" s="5" r="D14">
        <v>35264</v>
      </c>
      <c t="n" s="5" r="E14">
        <v>33064</v>
      </c>
    </row>
    <row spans="1:5" r="15">
      <c t="s" s="4" r="A15">
        <v>81</v>
      </c>
      <c t="n" s="5" r="B15">
        <v>2721</v>
      </c>
      <c t="n" s="5" r="C15">
        <v>2497</v>
      </c>
      <c t="n" s="5" r="D15">
        <v>2430</v>
      </c>
      <c t="n" s="5" r="E15">
        <v>-3121</v>
      </c>
    </row>
    <row spans="1:5" r="16">
      <c t="s" s="4" r="A16">
        <v>82</v>
      </c>
      <c t="n" s="5" r="B16">
        <v>-95</v>
      </c>
      <c t="n" s="5" r="C16">
        <v>-142</v>
      </c>
      <c t="n" s="5" r="D16">
        <v>314</v>
      </c>
      <c t="n" s="5" r="E16">
        <v>-24</v>
      </c>
    </row>
    <row spans="1:5" r="17">
      <c t="s" s="4" r="A17">
        <v>83</v>
      </c>
      <c t="n" s="5" r="B17">
        <v>2626</v>
      </c>
      <c t="n" s="5" r="C17">
        <v>2355</v>
      </c>
      <c t="n" s="5" r="D17">
        <v>2744</v>
      </c>
      <c t="n" s="5" r="E17">
        <v>-3145</v>
      </c>
    </row>
    <row spans="1:5" r="18">
      <c t="s" s="4" r="A18">
        <v>84</v>
      </c>
      <c t="n" s="5" r="B18">
        <v>658</v>
      </c>
      <c t="n" s="5" r="C18">
        <v>-174</v>
      </c>
      <c t="n" s="5" r="D18">
        <v>663</v>
      </c>
      <c t="n" s="5" r="E18">
        <v>-43</v>
      </c>
    </row>
    <row spans="1:5" r="19">
      <c t="s" s="4" r="A19">
        <v>85</v>
      </c>
      <c t="n" s="7" r="B19">
        <v>1968</v>
      </c>
      <c t="n" s="7" r="C19">
        <v>2529</v>
      </c>
      <c t="n" s="7" r="D19">
        <v>2081</v>
      </c>
      <c t="n" s="7" r="E19">
        <v>-3102</v>
      </c>
    </row>
    <row spans="1:5" r="20">
      <c t="s" s="3" r="A20">
        <v>86</v>
      </c>
    </row>
    <row spans="1:5" r="21">
      <c t="s" s="4" r="A21">
        <v>87</v>
      </c>
      <c t="n" s="9" r="B21">
        <v>0.03</v>
      </c>
      <c t="n" s="9" r="C21">
        <v>0.05</v>
      </c>
      <c t="n" s="9" r="D21">
        <v>0.04</v>
      </c>
      <c t="n" s="9" r="E21">
        <v>-0.06</v>
      </c>
    </row>
    <row spans="1:5" r="22">
      <c t="s" s="4" r="A22">
        <v>88</v>
      </c>
      <c t="n" s="9" r="B22">
        <v>0.03</v>
      </c>
      <c t="n" s="9" r="C22">
        <v>0.04</v>
      </c>
      <c t="n" s="9" r="D22">
        <v>0.04</v>
      </c>
      <c t="n" s="9" r="E22">
        <v>-0.06</v>
      </c>
    </row>
    <row spans="1:5" r="23">
      <c t="s" s="3" r="A23">
        <v>89</v>
      </c>
    </row>
    <row spans="1:5" r="24">
      <c t="s" s="4" r="A24">
        <v>87</v>
      </c>
      <c t="n" s="5" r="B24">
        <v>56453</v>
      </c>
      <c t="n" s="5" r="C24">
        <v>55907</v>
      </c>
      <c t="n" s="5" r="D24">
        <v>56398</v>
      </c>
      <c t="n" s="5" r="E24">
        <v>55846</v>
      </c>
    </row>
    <row spans="1:5" r="25">
      <c t="s" s="4" r="A25">
        <v>88</v>
      </c>
      <c t="n" s="5" r="B25">
        <v>56687</v>
      </c>
      <c t="n" s="5" r="C25">
        <v>57243</v>
      </c>
      <c t="n" s="5" r="D25">
        <v>56678</v>
      </c>
      <c t="n" s="5" r="E25">
        <v>558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67</v>
      </c>
      <c t="s" s="2" r="D1">
        <v>1</v>
      </c>
    </row>
    <row spans="1:5" r="2">
      <c t="s" s="2" r="B2">
        <v>2</v>
      </c>
      <c t="s" s="2" r="C2">
        <v>68</v>
      </c>
      <c t="s" s="2" r="D2">
        <v>2</v>
      </c>
      <c t="s" s="2" r="E2">
        <v>68</v>
      </c>
    </row>
    <row spans="1:5" r="3">
      <c t="s" s="3" r="A3">
        <v>91</v>
      </c>
    </row>
    <row spans="1:5" r="4">
      <c t="s" s="4" r="A4">
        <v>85</v>
      </c>
      <c t="n" s="7" r="B4">
        <v>1968</v>
      </c>
      <c t="n" s="7" r="C4">
        <v>2529</v>
      </c>
      <c t="n" s="7" r="D4">
        <v>2081</v>
      </c>
      <c t="n" s="7" r="E4">
        <v>-3102</v>
      </c>
    </row>
    <row spans="1:5" r="5">
      <c t="s" s="3" r="A5">
        <v>92</v>
      </c>
    </row>
    <row spans="1:5" r="6">
      <c t="s" s="4" r="A6">
        <v>93</v>
      </c>
      <c t="n" s="5" r="B6">
        <v>633</v>
      </c>
      <c t="n" s="5" r="C6">
        <v>1622</v>
      </c>
      <c t="n" s="5" r="D6">
        <v>-3178</v>
      </c>
      <c t="n" s="5" r="E6">
        <v>-156</v>
      </c>
    </row>
    <row spans="1:5" r="7">
      <c t="s" s="4" r="A7">
        <v>94</v>
      </c>
      <c t="n" s="5" r="B7">
        <v>633</v>
      </c>
      <c t="n" s="5" r="C7">
        <v>1622</v>
      </c>
      <c t="n" s="5" r="D7">
        <v>-3178</v>
      </c>
      <c t="n" s="5" r="E7">
        <v>-156</v>
      </c>
    </row>
    <row spans="1:5" r="8">
      <c t="s" s="4" r="A8">
        <v>95</v>
      </c>
      <c t="n" s="7" r="B8">
        <v>2601</v>
      </c>
      <c t="n" s="7" r="C8">
        <v>4151</v>
      </c>
      <c t="n" s="7" r="D8">
        <v>-1097</v>
      </c>
      <c t="n" s="7" r="E8">
        <v>-32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8</v>
      </c>
    </row>
    <row spans="1:3" r="3">
      <c t="s" s="3" r="A3">
        <v>97</v>
      </c>
    </row>
    <row spans="1:3" r="4">
      <c t="s" s="4" r="A4">
        <v>85</v>
      </c>
      <c t="n" s="7" r="B4">
        <v>2081</v>
      </c>
      <c t="n" s="7" r="C4">
        <v>-3102</v>
      </c>
    </row>
    <row spans="1:3" r="5">
      <c t="s" s="3" r="A5">
        <v>98</v>
      </c>
    </row>
    <row spans="1:3" r="6">
      <c t="s" s="4" r="A6">
        <v>99</v>
      </c>
      <c t="n" s="5" r="B6">
        <v>3008</v>
      </c>
      <c t="n" s="5" r="C6">
        <v>2869</v>
      </c>
    </row>
    <row spans="1:3" r="7">
      <c t="s" s="4" r="A7">
        <v>100</v>
      </c>
      <c t="n" s="5" r="B7">
        <v>2849</v>
      </c>
      <c t="n" s="5" r="C7">
        <v>3108</v>
      </c>
    </row>
    <row spans="1:3" r="8">
      <c t="s" s="4" r="A8">
        <v>101</v>
      </c>
      <c t="n" s="5" r="B8">
        <v>266</v>
      </c>
      <c t="n" s="5" r="C8">
        <v>139</v>
      </c>
    </row>
    <row spans="1:3" r="9">
      <c t="s" s="4" r="A9">
        <v>42</v>
      </c>
      <c t="n" s="5" r="B9">
        <v>366</v>
      </c>
      <c t="n" s="5" r="C9">
        <v>-43</v>
      </c>
    </row>
    <row spans="1:3" r="10">
      <c t="s" s="3" r="A10">
        <v>102</v>
      </c>
    </row>
    <row spans="1:3" r="11">
      <c t="s" s="4" r="A11">
        <v>103</v>
      </c>
      <c t="n" s="5" r="B11">
        <v>-524</v>
      </c>
      <c t="n" s="5" r="C11">
        <v>-1196</v>
      </c>
    </row>
    <row spans="1:3" r="12">
      <c t="s" s="4" r="A12">
        <v>30</v>
      </c>
      <c t="n" s="5" r="B12">
        <v>35</v>
      </c>
      <c t="n" s="5" r="C12">
        <v>-1789</v>
      </c>
    </row>
    <row spans="1:3" r="13">
      <c t="s" s="4" r="A13">
        <v>104</v>
      </c>
      <c t="n" s="5" r="B13">
        <v>-42</v>
      </c>
      <c t="n" s="5" r="C13">
        <v>-5981</v>
      </c>
    </row>
    <row spans="1:3" r="14">
      <c t="s" s="4" r="A14">
        <v>40</v>
      </c>
      <c t="n" s="5" r="B14">
        <v>-2453</v>
      </c>
      <c t="n" s="5" r="C14">
        <v>-179</v>
      </c>
    </row>
    <row spans="1:3" r="15">
      <c t="s" s="4" r="A15">
        <v>41</v>
      </c>
      <c t="n" s="5" r="B15">
        <v>-6256</v>
      </c>
      <c t="n" s="5" r="C15">
        <v>-418</v>
      </c>
    </row>
    <row spans="1:3" r="16">
      <c t="s" s="4" r="A16">
        <v>105</v>
      </c>
      <c t="n" s="5" r="B16">
        <v>-2751</v>
      </c>
      <c t="n" s="5" r="C16">
        <v>-3805</v>
      </c>
    </row>
    <row spans="1:3" r="17">
      <c t="s" s="4" r="A17">
        <v>106</v>
      </c>
      <c t="n" s="5" r="B17">
        <v>-3421</v>
      </c>
      <c t="n" s="5" r="C17">
        <v>-10397</v>
      </c>
    </row>
    <row spans="1:3" r="18">
      <c t="s" s="3" r="A18">
        <v>107</v>
      </c>
    </row>
    <row spans="1:3" r="19">
      <c t="s" s="4" r="A19">
        <v>108</v>
      </c>
      <c t="n" s="5" r="B19">
        <v>-11960</v>
      </c>
      <c t="n" s="5" r="C19">
        <v>-4430</v>
      </c>
    </row>
    <row spans="1:3" r="20">
      <c t="s" s="4" r="A20">
        <v>109</v>
      </c>
      <c t="n" s="5" r="B20">
        <v>8999</v>
      </c>
    </row>
    <row spans="1:3" r="21">
      <c t="s" s="4" r="A21">
        <v>110</v>
      </c>
      <c t="n" s="5" r="B21">
        <v>-1145</v>
      </c>
      <c t="n" s="5" r="C21">
        <v>-1988</v>
      </c>
    </row>
    <row spans="1:3" r="22">
      <c t="s" s="4" r="A22">
        <v>111</v>
      </c>
      <c t="n" s="5" r="B22">
        <v>-4106</v>
      </c>
      <c t="n" s="5" r="C22">
        <v>-6418</v>
      </c>
    </row>
    <row spans="1:3" r="23">
      <c t="s" s="3" r="A23">
        <v>112</v>
      </c>
    </row>
    <row spans="1:3" r="24">
      <c t="s" s="4" r="A24">
        <v>113</v>
      </c>
      <c t="n" s="5" r="B24">
        <v>124</v>
      </c>
      <c t="n" s="5" r="C24">
        <v>202</v>
      </c>
    </row>
    <row spans="1:3" r="25">
      <c t="s" s="4" r="A25">
        <v>114</v>
      </c>
      <c t="n" s="5" r="B25">
        <v>-883</v>
      </c>
      <c t="n" s="5" r="C25">
        <v>-639</v>
      </c>
    </row>
    <row spans="1:3" r="26">
      <c t="s" s="4" r="A26">
        <v>115</v>
      </c>
      <c t="n" s="5" r="B26">
        <v>-759</v>
      </c>
      <c t="n" s="5" r="C26">
        <v>-437</v>
      </c>
    </row>
    <row spans="1:3" r="27">
      <c t="s" s="4" r="A27">
        <v>116</v>
      </c>
      <c t="n" s="5" r="B27">
        <v>-1178</v>
      </c>
      <c t="n" s="5" r="C27">
        <v>-107</v>
      </c>
    </row>
    <row spans="1:3" r="28">
      <c t="s" s="4" r="A28">
        <v>117</v>
      </c>
      <c t="n" s="5" r="B28">
        <v>-9464</v>
      </c>
      <c t="n" s="5" r="C28">
        <v>-17359</v>
      </c>
    </row>
    <row spans="1:3" r="29">
      <c t="s" s="4" r="A29">
        <v>118</v>
      </c>
      <c t="n" s="5" r="B29">
        <v>92867</v>
      </c>
      <c t="n" s="5" r="C29">
        <v>93191</v>
      </c>
    </row>
    <row spans="1:3" r="30">
      <c t="s" s="4" r="A30">
        <v>119</v>
      </c>
      <c t="n" s="5" r="B30">
        <v>83403</v>
      </c>
      <c t="n" s="5" r="C30">
        <v>75832</v>
      </c>
    </row>
    <row spans="1:3" r="31">
      <c t="s" s="3" r="A31">
        <v>120</v>
      </c>
    </row>
    <row spans="1:3" r="32">
      <c t="s" s="4" r="A32">
        <v>121</v>
      </c>
      <c t="n" s="7" r="B32">
        <v>81</v>
      </c>
      <c t="n" s="7" r="C32">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The Company</vt:lpstr>
      <vt:lpstr>Summary of Significant Accounti</vt:lpstr>
      <vt:lpstr>Stockholders' Equity</vt:lpstr>
      <vt:lpstr>Accrued Expenses</vt:lpstr>
      <vt:lpstr>Income Taxes</vt:lpstr>
      <vt:lpstr>Commitments and Contingencies</vt:lpstr>
      <vt:lpstr>Business Segment Information</vt:lpstr>
      <vt:lpstr>Summary of Significant Accoun14</vt:lpstr>
      <vt:lpstr>Summary of Significant Accoun15</vt:lpstr>
      <vt:lpstr>Accrued Expenses (Tables)</vt:lpstr>
      <vt:lpstr>Business Segment Information (T</vt:lpstr>
      <vt:lpstr>Summary of Significant Accoun18</vt:lpstr>
      <vt:lpstr>Summary of Significant Accoun19</vt:lpstr>
      <vt:lpstr>Summary of Significant Accoun20</vt:lpstr>
      <vt:lpstr>Summary of Significant Accoun21</vt:lpstr>
      <vt:lpstr>Stockholders' Equity - Addition</vt:lpstr>
      <vt:lpstr>Accrued Expenses - Schedule of </vt:lpstr>
      <vt:lpstr>Income Taxes - Additional Infor</vt:lpstr>
      <vt:lpstr>Business Segment Information - </vt:lpstr>
      <vt:lpstr>Business Segment Information 26</vt:lpstr>
      <vt:lpstr>Business Segment Information 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9:11Z</dcterms:created>
  <dcterms:modified xmlns:dcterms="http://purl.org/dc/terms/" xmlns:xsi="http://www.w3.org/2001/XMLSchema-instance" xsi:type="dcterms:W3CDTF">2015-08-07T18:29:11Z</dcterms:modified>
  <dc:title xmlns:dc="http://purl.org/dc/elements/1.1/">Untitled</dc:title>
  <dc:description xmlns:dc="http://purl.org/dc/elements/1.1/"/>
  <dc:subject xmlns:dc="http://purl.org/dc/elements/1.1/"/>
  <cp:keywords/>
  <cp:category/>
</cp:coreProperties>
</file>